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Organization and Basis of Prese" sheetId="8" r:id="rId8"/>
    <s:sheet name="Summary of Significant Accounti" sheetId="9" r:id="rId9"/>
    <s:sheet name="Financial Statements Informatio" sheetId="10" r:id="rId10"/>
    <s:sheet name="Fair Value Measurements" sheetId="11" r:id="rId11"/>
    <s:sheet name="Amended and Restated Term Loan " sheetId="12" r:id="rId12"/>
    <s:sheet name="Stockholders' Equity (Deficit)" sheetId="13" r:id="rId13"/>
    <s:sheet name="Income Taxes" sheetId="14" r:id="rId14"/>
    <s:sheet name="Collaborations" sheetId="15" r:id="rId15"/>
    <s:sheet name="Employee-Benefits" sheetId="16" r:id="rId16"/>
    <s:sheet name="Commitments and Contingencies" sheetId="17" r:id="rId17"/>
    <s:sheet name="Selected Quarterly Financial Da" sheetId="18" r:id="rId18"/>
    <s:sheet name="Subsequent Events" sheetId="19" r:id="rId19"/>
    <s:sheet name="Organization and Basis of Pre20" sheetId="20" r:id="rId20"/>
    <s:sheet name="Summary of Significant Accoun21" sheetId="21" r:id="rId21"/>
    <s:sheet name="Financial Statements Informat22" sheetId="22" r:id="rId22"/>
    <s:sheet name="Fair Value Measurements (Tables" sheetId="23" r:id="rId23"/>
    <s:sheet name="Amended and Restated Term Loa24" sheetId="24" r:id="rId24"/>
    <s:sheet name="Stockholders' Equity (Deficit) " sheetId="25" r:id="rId25"/>
    <s:sheet name="Income Taxes (Tables)" sheetId="26" r:id="rId26"/>
    <s:sheet name="Commitments and Contingencies (" sheetId="27" r:id="rId27"/>
    <s:sheet name="Selected Quarterly Financial 28" sheetId="28" r:id="rId28"/>
    <s:sheet name="Organization and Basis of Pre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Financial Statements Informat34" sheetId="34" r:id="rId34"/>
    <s:sheet name="Financial Statements Informat35" sheetId="35" r:id="rId35"/>
    <s:sheet name="Financial Statements Informat36" sheetId="36" r:id="rId36"/>
    <s:sheet name="Financial Statements Informat37" sheetId="37" r:id="rId37"/>
    <s:sheet name="Financial Statements Informat38" sheetId="38" r:id="rId38"/>
    <s:sheet name="Financial Statements Informat39" sheetId="39" r:id="rId39"/>
    <s:sheet name="Fair Value Measurements - Sched" sheetId="40" r:id="rId40"/>
    <s:sheet name="Fair Value Measurements - Sch41" sheetId="41" r:id="rId41"/>
    <s:sheet name="Fair Value Measurements - Addit" sheetId="42" r:id="rId42"/>
    <s:sheet name="Amended and Restated Term Loa43" sheetId="43" r:id="rId43"/>
    <s:sheet name="Amended and Restated Term Loa44" sheetId="44" r:id="rId44"/>
    <s:sheet name="Stockholders' Equity (Deficit45" sheetId="45" r:id="rId45"/>
    <s:sheet name="Stockholders' Equity (Deficit46" sheetId="46" r:id="rId46"/>
    <s:sheet name="Stockholders' Equity (Deficit47" sheetId="47" r:id="rId47"/>
    <s:sheet name="Stockholders' Equity (Deficit48" sheetId="48" r:id="rId48"/>
    <s:sheet name="Stockholders' Equity (Deficit49" sheetId="49" r:id="rId49"/>
    <s:sheet name="Income Taxes - Schedule of Comp" sheetId="50" r:id="rId50"/>
    <s:sheet name="Income Taxes - Schedule of Defe" sheetId="51" r:id="rId51"/>
    <s:sheet name="Income Taxes - California NOL C" sheetId="52" r:id="rId52"/>
    <s:sheet name="Income Taxes - Additional Infor" sheetId="53" r:id="rId53"/>
    <s:sheet name="Income Taxes - Schedule of Unre" sheetId="54" r:id="rId54"/>
    <s:sheet name="Collaborations - Additional Inf" sheetId="55" r:id="rId55"/>
    <s:sheet name="Employee-Benefits - Additional " sheetId="56" r:id="rId56"/>
    <s:sheet name="Commitments and Contingencies -" sheetId="57" r:id="rId57"/>
    <s:sheet name="Commitments and Contingencies58" sheetId="58" r:id="rId58"/>
    <s:sheet name="Selected Quarterly Financial 59" sheetId="59" r:id="rId59"/>
    <s:sheet name="Subsequent Events (Detail)" sheetId="60" r:id="rId60"/>
  </s:sheets>
  <s:definedNames/>
  <s:calcPr calcId="124519" calcMode="auto" fullCalcOnLoad="1"/>
</s:workbook>
</file>

<file path=xl/sharedStrings.xml><?xml version="1.0" encoding="utf-8"?>
<sst xmlns="http://schemas.openxmlformats.org/spreadsheetml/2006/main" uniqueCount="706">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NDM</t>
  </si>
  <si>
    <t>Entity Registrant Name</t>
  </si>
  <si>
    <t>TANDEM DIABETES C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Restricted cash</t>
  </si>
  <si>
    <t>Short-term investments</t>
  </si>
  <si>
    <t>Accounts receivable, net</t>
  </si>
  <si>
    <t>Inventory</t>
  </si>
  <si>
    <t>Prepaid and other current assets</t>
  </si>
  <si>
    <t>Total current assets</t>
  </si>
  <si>
    <t>Property and equipment, net</t>
  </si>
  <si>
    <t>Other long-term assets</t>
  </si>
  <si>
    <t>Total assets</t>
  </si>
  <si>
    <t>Current liabilities:</t>
  </si>
  <si>
    <t>Accounts payable</t>
  </si>
  <si>
    <t>Accrued expenses</t>
  </si>
  <si>
    <t>Employee-related liabilities</t>
  </si>
  <si>
    <t>Deferred revenue</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t>
  </si>
  <si>
    <t>Common stock, $0.001 par value; 100,000 shares authorized as of December 31, 2015 and 2014, respectively, 30,255 and 23,655 shares issued and outstanding at December 31, 2015 and 2014, respectively.</t>
  </si>
  <si>
    <t>Additional paid-in capital</t>
  </si>
  <si>
    <t>Accumulated other comprehensive income</t>
  </si>
  <si>
    <t>Accumulated deficit</t>
  </si>
  <si>
    <t>Total stockholders’ equity</t>
  </si>
  <si>
    <t>Total liabilities and stockholders’ equity</t>
  </si>
  <si>
    <t>Patents [Member]</t>
  </si>
  <si>
    <t>Patents, net</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 shares in Thousands, $ in Thousands</t>
  </si>
  <si>
    <t>Dec. 31, 2013</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expense, net</t>
  </si>
  <si>
    <t>Loss before taxes</t>
  </si>
  <si>
    <t>Provision for income tax expense</t>
  </si>
  <si>
    <t>Net loss</t>
  </si>
  <si>
    <t>Other comprehensive loss:</t>
  </si>
  <si>
    <t>Unrealized gain on short-term investments</t>
  </si>
  <si>
    <t>Comprehensive loss</t>
  </si>
  <si>
    <t>Net loss per share, basic and diluted</t>
  </si>
  <si>
    <t>Weighted average shares used to compute basic and diluted net loss per share</t>
  </si>
  <si>
    <t>STATEMENTS OF CONVERTIBLE PREFERRED STOCK AND STOCKHOLDERS' EQUITY (DEFICIT) - USD ($) $ in Thousands</t>
  </si>
  <si>
    <t>Total</t>
  </si>
  <si>
    <t>Convertible Preferred Stock [Member]</t>
  </si>
  <si>
    <t>Convertible Preferred Stock [Member]Series D Preferred Stock [Member]</t>
  </si>
  <si>
    <t>Common Stock [Member]</t>
  </si>
  <si>
    <t>Additional Paid-in Capital [Member]</t>
  </si>
  <si>
    <t>Accumulated Other Comprehensive Income [Member]</t>
  </si>
  <si>
    <t>Accumulated Deficit [Member]</t>
  </si>
  <si>
    <t>Balance at Dec. 31, 2012</t>
  </si>
  <si>
    <t>Balance, Shares at Dec. 31, 2012</t>
  </si>
  <si>
    <t>Issuance of stock</t>
  </si>
  <si>
    <t>Issuance of stock, Shares</t>
  </si>
  <si>
    <t>Issuance of common stock warrants in connection with term loan</t>
  </si>
  <si>
    <t>Exercise of preferred stock warrants</t>
  </si>
  <si>
    <t>Exercise of preferred stock warrants, Shares</t>
  </si>
  <si>
    <t>Issuance of common stock in initial public offering, net of underwriter’s discount and offering costs</t>
  </si>
  <si>
    <t>Issuance of common stock in initial public offering, net of underwriter’s discount and offering costs, shares</t>
  </si>
  <si>
    <t>Conversion of preferred stock in connection with initial public offering, value</t>
  </si>
  <si>
    <t>Conversion of preferred stock in connection with initial public offering, shares</t>
  </si>
  <si>
    <t>Vesting of restricted common stock and change in fair value of unvested restricted stock subject to repurchase</t>
  </si>
  <si>
    <t>Conversion of preferred stock warrants into common stock warrants</t>
  </si>
  <si>
    <t>Exercise of common stock warrants</t>
  </si>
  <si>
    <t>Exercise of common stock warrants, Shares</t>
  </si>
  <si>
    <t>Exercise of stock options</t>
  </si>
  <si>
    <t>Exercise of stock options, Shares</t>
  </si>
  <si>
    <t>Stock-based compensation</t>
  </si>
  <si>
    <t>Balance at Dec. 31, 2013</t>
  </si>
  <si>
    <t>Balance, Shares at Dec. 31, 2013</t>
  </si>
  <si>
    <t>Issuance of common stock for Employee Stock Purchase Plan</t>
  </si>
  <si>
    <t>Issuance of common stock for Employee Stock Purchase Plan, Shares</t>
  </si>
  <si>
    <t>Balance at Dec. 31, 2014</t>
  </si>
  <si>
    <t>Balance, Shares at Dec. 31, 2014</t>
  </si>
  <si>
    <t>Balance at Dec. 31, 2015</t>
  </si>
  <si>
    <t>Balance, Shares at Dec. 31, 2015</t>
  </si>
  <si>
    <t>STATEMENTS OF CONVERTIBLE PREFERRED STOCK AND STOCKHOLDERS' EQUITY (DEFICIT) (Parenthetical) - Series D Preferred Stock [Member] $ in Thousands</t>
  </si>
  <si>
    <t>Dec. 31, 2013USD ($)$ / shares</t>
  </si>
  <si>
    <t>Issuance of Series D convertible preferred stock, price per share | $ / shares</t>
  </si>
  <si>
    <t>Issuance of Series D convertible preferred stock, issuance costs | $</t>
  </si>
  <si>
    <t>STATEMENTS OF CASH FLOWS - USD ($) $ in Thousands</t>
  </si>
  <si>
    <t>Operating activities</t>
  </si>
  <si>
    <t>Adjustments to reconcile net loss to net cash used in operating activities:</t>
  </si>
  <si>
    <t>Depreciation and amortization expense</t>
  </si>
  <si>
    <t>Interest expense related to amortization of debt discount and debt issuance costs</t>
  </si>
  <si>
    <t>Payment in kind interest accrual of notes payable</t>
  </si>
  <si>
    <t>Provision for allowance for doubtful accounts</t>
  </si>
  <si>
    <t>Provision for inventory reserve</t>
  </si>
  <si>
    <t>Change in fair value of common and preferred stock warrants</t>
  </si>
  <si>
    <t>Amortization of premium/discount on short-term investments</t>
  </si>
  <si>
    <t>Stock-based compensation expense</t>
  </si>
  <si>
    <t>Other</t>
  </si>
  <si>
    <t>Changes in operating assets and liabilities:</t>
  </si>
  <si>
    <t>Accounts receivable</t>
  </si>
  <si>
    <t>Other long term assets</t>
  </si>
  <si>
    <t>Deferred rent</t>
  </si>
  <si>
    <t>Other long term liabilities</t>
  </si>
  <si>
    <t>Net cash used in operating activities</t>
  </si>
  <si>
    <t>Investing activities</t>
  </si>
  <si>
    <t>Purchase of short-term investments</t>
  </si>
  <si>
    <t>Proceeds from sales and maturities of short-term investments</t>
  </si>
  <si>
    <t>Purchase of property and equipment, net of gain on sale of property and equipment</t>
  </si>
  <si>
    <t>Purchase of patents</t>
  </si>
  <si>
    <t>Net cash provided by (used in) investing activities</t>
  </si>
  <si>
    <t>Financing activities</t>
  </si>
  <si>
    <t>Issuance of notes payable, net of issuance costs</t>
  </si>
  <si>
    <t>Restricted cash in connection with notes payable and corporate credit card</t>
  </si>
  <si>
    <t>Principal payments on notes payable</t>
  </si>
  <si>
    <t>Proceeds from issuance of preferred stock for cash, net of offering costs</t>
  </si>
  <si>
    <t>Proceeds from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Lease incentive - lessor-paid tenant improvements</t>
  </si>
  <si>
    <t>Common and preferred stock warrants issued, including incremental value of modification of warrants</t>
  </si>
  <si>
    <t>Property and equipment included in accounts payable &amp; other current liabilities</t>
  </si>
  <si>
    <t>Patent included in accrued expense</t>
  </si>
  <si>
    <t>Conversion of convertible preferred stock into common stock</t>
  </si>
  <si>
    <t>Organization and Basis of Presentation</t>
  </si>
  <si>
    <t>Accounting Policies [Abstract]</t>
  </si>
  <si>
    <t>1. Organization and Basis of Presentation The Company Tandem Diabetes Care, Inc. is a medical device company focused on the design, development and commercialization of a family of products for people with insulin-dependent diabetes. The Company is incorporated in the state of Delaware. Unless the context requires otherwise, the terms the “Company” or “Tandem” refer to Tandem Diabetes Care, Inc. The Company currently manufactures and sells three insulin pump products in the United States that are designed to address large and differentiated needs of the insulin-dependent diabetes market:
·
the t:slim Insulin Delivery System, or t:slim, the Company’s flagship product that can easily and discreetly fit into a pocket,
·
the t:flex Insulin Delivery System, or t:flex, for people with greater insulin needs, and
·
the t:slim G4 Insulin Delivery System, or t:slim G4, a Continuous Glucose Monitoring (CGM) enabled pump with touch-screen simplicity. The Company designed and commercialized its products based on its proprietary technology platform and consumer-focused approach. The Company began commercial sales of its first product, t:slim, in August 2012. During 2015, the Company commenced commercial sales of two additional insulin pumps: t:flex in May 2015 and t:slim G4 in September 2015. The Company has incurred operating losses since its inception and had an accumulated deficit of $321.1 million at December 31, 2015. The Company’s ability to achieve profitable operations primarily depends upon achieving a level of revenues adequate to support its cost structure. The Company has relied on its ability to fund its operations through private and public equity and debt financing. Management expects operating losses and negative cash flows to continue for the foreseeable future. The Company may elect to finance future operations using its existing term loan agreement with Capital Royalty Partners or may pursue equity or debt financing through other sources. If necessary financing is not obtained or achieved, the Company will likely be required to reduce its current planned increases in expenditures, which could have an adverse impact on its ability to achieve its intended business objectives. There can be no assurance that equity or debt financing, beyond what is available under its existing term loan agreement , will be available on acceptable terms, or at all. Any equity financing may result in dilution to existing stockholders and any additional debt financing may include restrictive covenant. Basis of Presentation The accompanying financial statements have been prepared in accordance with accounting principles generally accepted in the United States of America, or GAAP. Voluntary Recall In January 2014, the Company announced a voluntary recall of select lots of cartridges used with t:slim that may have been at risk of leaking. The cause of the recall was identified during the Company’s internal product testing. The Company incurred approximately $1.7 million in total direct costs associated with the recall, of which approximately $1.3 million was recorded in the fourth quarter of 2013 and approximately $0.4 million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The FDA determined that the recall was terminated in September 2014.</t>
  </si>
  <si>
    <t>Summary of Significant Accounting Policies</t>
  </si>
  <si>
    <t xml:space="preserve">2. Summary of Significant Accounting Policies 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 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Cash and Cash Equivalents The Company considers all highly liquid investments with a maturity of three months or less from the date of purchase and that can be liquidated without prior notice or penalty, to be cash equivalents. 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income (loss) within the statements of operations and accumulated other comprehensive income a separate component of stockholders’ equity on the balance sheets. Unrealized gains or losses on trading securities are reported as a component of other income or expense within the statements of operations. At December 31, 2015 and 2014, the Company had no investments that were classified as held-to-maturity. The Company determines the realized gains or losses of available-for-sale securities using the specific identification method and includes net realized gains and losses as a component of other income or expense within the statements of operations. The Company periodically reviews available-for-sale securities for other than temporary declines in fair value below the cost basis whenever events or changes in circumstances indicate that the carrying amount of an asset may not be recoverable. Restricted Cash Restricted cash as of December 31, 2015 and 2014 was comprised of a $2.0 million minimum cash balance requirement in connection with the Amended and Restated Term Loan Agreement (the “Amended and Restated Term Loan Agreement”) with Capital Royalty Partners II, L.P. and its affiliate funds (“ Capital Royalty Partners”) (see Note 5, “Loan Agreement”). Accounts Receivable The Company grants credit to various customers in the normal course of business. The Company maintains an allowance for doubtful accounts for potential credit losses. Provisions are made, generally, for receivables greater than days past due and based upon a specific review of other outstanding invoice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5
2014
Byram Healthcare
21.8
%
19.2
%
Edgepark Medical Supplies, Inc.
16.4
%
12.3
% The following table summarizes customers who accounted for 10% or more of sales for the periods presented:
December 31,
2015
2014
2013
Edgepark Medical Supplies, Inc.
17.8
%
16.0
%
16.1
%
CCS Medical
N/A
11.6
%
13.6
%
Byram Healthcare
17.2
%
10.9
%
N/A
Fair Value of Financial Instruments The carrying amounts of cash and cash equivalents, accounts receivable, accounts payable, accrued expenses, and employee-related liabilities, recorded at cost, which is a reasonable estimate of their fair value because of the short-term nature of these assets and liabilities. Short-term investments and foreign exchange forward contracts that are not designated as hedges are carried at fair value. Inventories Inventories are valued at the lower of cost or market (net realizable value), determined by the first-in, first-out method. Inventory is recorded using standard cost, including material, labor and overhead costs, at December 31, 2015 and 2014. The Company periodically reviews inventories for potential impairment based on quantities on hand, expectations of future use, judgments based on quality control testing data and assessments of the likelihood of scrapping or obsoleting certain inventories. 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5. 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 Research and Development Costs All research and development costs are charged to expense as incurred. Such costs include personnel-related costs, including stock-based compensation, supplies, license fee, development prototypes, outside design and testing services, depreciation, allocated facilities and information services, milestone payments under the Company’s development and commercialization agreemen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us.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Revenue Recognition Revenue is generated from sales, in the United States, of t:slim insulin pump, t:flex insulin pump and t:slim G4 insulin pump,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
The evidence of an arrangement generally consists of contractual arrangements with distribut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considered determinable. The Company does not generally offer rebates to its distributors and customers.

The Company considers the overall creditworthiness and payment history of the distributor, customer and the contracted insurance payor in conclud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This service is deemed an undelivered element at the time of the insulin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is recognizing the revenue over the four-year hosting period. At December 31, 2015 and 2014, $1.1 million and $0.7 million were recorded as deferred revenue for the t:connect hosting service, respectively.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period that the related sale is recorded. The amount recorded on the Company’s balance sheet for product return allowance was Actual product returns have not differed materially from estimated amounts reserved in the accompanying financial statements. Warranty Reserve The Company generally provides a four-year warranty on its insulin pumps to end user customers and may replace any pumps that do not function in accordance with the product specifications. disposable cartridges and infusion sets. Warranty costs are estimated based on the current expected replacement product cost and actual experience. The Company evaluates the reserve quarterly and makes adjustments when appropriate. Changes to actual replacement rate could have a material impact on the Company’s estimated liability. At December 31, 2015 and December 31, 2014, the warranty reserve was $3.5 million and $2.0 million, respectively. The following table provides a reconciliation of the change in estimated warranty liabilities for the years ended December 31, 2015 and 2014:
December 31,
(in thousands)
2015
2014
Balance at beginning of the year
$
1,974
$
1,123
Provision for warranties issued during the period
1,948
2,161
Settlements made during the period
(4,373
)
(2,858
)
Increases in warranty estimates
3,998
1,548
Balance at end of the year
$
3,547
$
1,974
Current portion
$
1,050
$
535
Non-current portion
2,497
1,439
Total
$
3,547
$
1,974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and shares issued to employees under the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Advertising Costs The Company expenses advertising costs as they are incurred. For the years ended December 31, 2015, 2014 and 2013, advertising costs were $1.0 million, $1.5 million, and $0.7 million, respectively. Shipping and Handling Expenses Shipping and handling expenses associated with product delivery are included within cost of sales in the Company’s statements of operations. 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December 31,
2015
2014
2013
Warrants for common stock
990
1,007
1,358
Common stock options
2,015
2,233
4,539
ESPP
4
4
3
3,009
3,244
5,900
Reclassifications Certain reclassifications of prior year amounts have been made to conform to the current year presentation. Recent Accounting Pronouncements In November 2015, the Financial Accounting Standards Board (“FASB”) issued guidance on balance sheet classification of deferred taxes. Current GAAP requires an entity to separate deferred income tax liabilities and assets into current and noncurrent amounts in a classified statement of financial position. To simplify the presentation of deferred income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new guidance. The new guidance is effective for fiscal years beginning after December 15, 2016, and interim periods within those annual periods. Earlier application is permitted for all entities as of the beginning of an interim or annual reporting period. For the year ended December 31, 2015, the Company has elected to early adopt this update and will present all its deferred tax assets and liabilities as non-current for the period ended December 31, 2015. The Company has applied the Standard on a prospective basis. Therefore, the classifications of deferred tax assets and liabilities in periods prior to the period ended December 31, 2015 have not been changed from the original presentation. In July 2015, FASB issued guidance on simplifying the measurement of inventory. The guidance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 In April 2015, FASB issued guidance on the balance sheet presentation requirements for debt issuance costs (“ASU 2015-03”).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The Company will apply ASU 2015-03 on January 1, 2016 and will reclassify debt issuance costs from other long-term assets to notes payable. Debt issuance costs included in other long-term assets in the accompanying financial statements were $0.4 million and $0.5 million at December 31, 2015 and December 31, 2014, respectively.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future impact of the adoption of the standard on its financial statements. </t>
  </si>
  <si>
    <t>Financial Statements Information</t>
  </si>
  <si>
    <t>Organization Consolidation And Presentation Of Financial Statements [Abstract]</t>
  </si>
  <si>
    <t xml:space="preserve">3. Financial Statements Information Short-term investments The Company invests in investment securities, principally debt instruments of financial institutions and corporations with strong credit ratings. The following represents a summary of the estimated fair value of short-term investments at December 31, 2015 and 2014 (in thousands):
At December 31, 2015
Maturity (in years)
Amortized Cost
Unrealized Gain
Unrealized Loss
Estimated Fair Value
Available-for-sale investment securities:
Commercial paper
Less than 1
$
21,712
$
23
$
—
$
21,735
US Treasuries
Less than 1
2,035
(1
)
2,034
Government-sponsored enterprise securities
Less than 1
4,029
—
(2
)
4,027
$
27,776
$
23
$
(3
)
$
27,796
Trading securities:
Mutual funds held for nonqualified deferred compensation plan participants
$
224
$
1
$
(3
)
$
222
Total
$
28,000
$
24
$
(6
)
$
28,018
At December 31, 2014
Maturity (in years)
Amortized Cost
Unrealized Gain
Unrealized Loss
Estimated Fair Value
Available-for-sale investment securities:
Commercial paper
Less than 1
$
32,536
$
9
$
—
$
32,545
Government-sponsored enterprise securities
1 to 2
3,504
—
(1
)
3,503
$
36,040
$
9
$
(1
)
$
36,048
Trading securities:
Mutual funds held for nonqualified deferred compensation plan participants
$
56
$
2
$
—
$
58
Total
$
36,096
$
11
$
(1
)
$
36,106
Accounts Receivable Accounts receivable consisted of the following at (in thousands):
December 31,
2015
2014
Accounts receivable
$
14,583
$
8,223
Less allowance for doubtful accounts, and sales returns
(528
)
(571
)
Total
$
14,055
$
7,652
Inventory Inventory consisted of the following at (in thousands):
December 31,
2015
2014
Raw materials
$
10,606
$
7,085
Work in process
3,394
1,972
Finished goods
3,543
2,856
Total
$
17,543
$
11,913
Property and Equipment Property and equipment consist of the following at (in thousands):
December 31,
2015
2014
Leasehold improvements
$
7,781
$
6,002
Computer equipment and software
6,599
5,171
Office furniture and equipment
3,898
3,538
Manufacturing and scientific equipment
12,793
9,110
31,071
23,821
Less accumulated depreciation and amortization
(15,545
)
(11,240
)
Total
$
15,526
$
12,581
Depreciation and amortization expense related to property and equipment amounted to $4.5 million, $4.1 million, and $2.8 million for the years ended December 31, 2015, 2014 and 2013, respectively. Intangible Assets Subject to Amortization Intangible assets subject to amortization consist of patents purchased or licensed that are related to the Company’s commercialized products. The following represents the capitalized patents at December 31, 2015 and 2014 (in thousands):
December 31,
2015
2014
Gross amount
$
3,247
$
3,247
Accumulated amortization
(1,137
)
(806
)
Total
$
2,110
$
2,441
Weighted average remaining amortization period (in months)
78
90
Amortization expense related to intangible assets subject to amortization amounted to $0.3 million for each of the years ended December 31, 2015, 2014 and 2013. The amortization expense is recorded in the cost of sales line item in the statement of operations. The estimated annual amortization is $0.3 million for 2016 and periods thereafter. </t>
  </si>
  <si>
    <t>Fair Value Measurements</t>
  </si>
  <si>
    <t>Fair Value Disclosures [Abstract]</t>
  </si>
  <si>
    <t xml:space="preserve">4.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the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December 31, 2015 and 2014, and indicates the fair value hierarchy of the valuation techniques utilized by the Company to determine such fair value (in thousands):
Fair Value Measurements at
December 31, 2015
December 31, 2015
Level 1
Level 2
Level 3
Assets
Cash equivalents (1)
$
23,402
$
23,402
$
—
$
—
Commercial paper
21,735
—
21,735
—
Mutual funds held for nonqualified deferred compensation plan participants (2)
222
222
—
—
Treasury securities
2,034
2,034
—
—
Government-sponsored enterprise securities
4,027
—
4,027
—
Total assets
$
51,420
$
25,658
$
25,762
$
—
Liabilities
Deferred compensation (2)
$
222
$
222
$
—
$
—
Total liabilities
$
222
$
222
$
—
$
—
Fair Value Measurements at
December 31, 2014
December 31, 2014
Level 1
Level 2
Level 3
Assets
Cash equivalents (1)
$
30,050
$
30,050
$
—
$
—
Commercial paper
32,545
—
32,545
—
Mutual funds held for nonqualified deferred compensation plan participants (2)
58
58
—
—
Government-sponsored enterprise securities
3,503
—
3,503
—
Total assets
$
66,156
$
30,108
$
36,048
$
—
Liabilities
Deferred compensation (2)
$
58
$
58
$
—
$
—
Total liabilities
$
58
$
5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material transfers between Level 1 and Level 2 securities during the years ended December 31, 2015 and 2014. </t>
  </si>
  <si>
    <t>Amended and Restated Term Loan Agreement</t>
  </si>
  <si>
    <t>Debt Disclosure [Abstract]</t>
  </si>
  <si>
    <t>5. Amended and Restated Term Loan Agreement The Company had $30.2 million and $30.0 million of aggregate borrowings outstanding under the Amended and Restated Term Loan Agreement at December 31, 2015 and 2014, respectively. Under the Amended and Restated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March 31, 2018 (which was later extended to December 31, 2019, as discussed below). The Company had elected to pay interest in cash at a rate of 11.5% per annum through September 30, 2015. On December 31, 2015, the Company elected to pay interest in cash at a rate of 9.5% per annum and for a rate of 2.0% per annum to be added to the principal of the loan. As a result, $153,000 was added to the principal of the loan at December 31, 2015. The Amended and Restated Term Loan Agreement provided for prepayment fees of 3% of the outstanding balance of the loan if the loan was repaid prior to March 31, 2015. The prepayment fee is reduced by 1% per year for each subsequent year until maturity. At December 31, 2014, the Company was also a party to a new term loan agreement with Capital Royalty Partners (the “New Tranche Term Loan Agreement”), under which the Company could have borrowed, but did not, up to an additional $30.0 million on or before March 31, 2015 at the same interest rate and on the same key terms as the Amended and Restated Term Loan Agreement. In February 2015, the Company amended its Amended and Restated Term Loan Agreement (the “Second Amendment”), as well as its New Tranche Term Loan Agreement. Pursuant to the Second Amendment, the interest-only payment period was extended to December 31, 2019 from March 31, 2018, at the same interest rate and on the same key terms as the existing agreements. The principal balance is due in full at the end of the term of the Second Amendment, which is March 31, 2020. Because the present value of the future cash flows under the modified terms did not exceed the present value of the future cash flows under the previous terms by more than 10%, the Company treated this amendment as a modification. The remaining debt discount costs will be amortized over the remaining term of the Second Amendment using the effective interest method. The Company did not elect to borrow any amounts under the New Tranche Term Loan Agreement on or before March 31, 2015, and consequently, the Company’s ability to borrow any amounts under that agreement has now lapsed. The Capital Royalty Partners loan is collateralized by all assets of the Company. The Amended and Restated Term Loan Agreement also imposes various affirmative and negative covenants on the Company. The principal financial covenants require that the Company attain minimum annual revenues of $50.0 million in 2015, $65.0 million in 2016, $80.0 million in 2017 and $95.0 million each year thereafter until the end of the term of the loan. At December 31, 2015, the Company was in compliance with all of the covenants in the Amended and Restated Term Loan Agreement. Future minimum principal payments under the Amended and Restated Term Loan Agreement as of December 31, 2015, are as follows (in thousands):
Year ended December 31,
2016
$
—
2017
—
2018
—
2019
—
2020
30,153
2021
—
Thereafter
—
Total
$
30,153
Less current portion of notes payable
—
Notes payable, net of current portion
$
30,153
In January 2016, the Company entered into a third amendment to its Amended and Restated Term Loan Agreement (the “Third Amendment”) with Capital Royalty Partners. Company borrowed $15.0 million in January 2016 and has a one-time option to draw up to an additional $35.0 million in increments of $5.0 million on or before December 31, 2016 . See Note 12 “Subsequent Events”)</t>
  </si>
  <si>
    <t>Stockholders' Equity (Deficit)</t>
  </si>
  <si>
    <t>Equity [Abstract]</t>
  </si>
  <si>
    <t>6. Stockholders’ Equity (Deficit) Public Offerings In November 2013, the Company completed its initial public offering of 8,000,000 shares of its common stock at a public offering price of $15.00 per share. Net cash proceeds from the initial public offering were approximately $108.3 million, after deducting underwriting discounts, commissions and estimated offering related transaction costs payable by the Company. In November 2013, the underwriters also exercised their overallotment option and purchased an additional 1,200,000 shares of the Company’s common stock, from which the Company received cash proceeds, net of underwriting discounts and commissions, of approximately $16.7 million. In connection with the closing of the initial public offering, all of the Company’s shares of convertible preferred stock outstanding at the time of the offering were automatically converted into 13,403,747 shares of common stock. In addition, all outstanding preferred stock warrants were automatically converted into warrants to purchase an aggregate 1,171,352 shares of the Company’s common stock. In March 2015, the Company completed a public offering of 5,250,000 shares of its common stock at a public offering price of $11.50 per share. In March 2015, the underwriters also exercised their overallotment option and purchased an additional 787,500 shares of the Company’s common stock. discounts Common Stock Following the Company’s initial public offering, it filed an amended and restated certificate of incorporation to authorize 100,000,000 shares of common stock. As of December 31, 2015, there were 30,254,507 shares of common stock outstanding. Each share of common stock is entitled to one vote. The holders of the common stock are also entitled to receive dividends whenever funds are legally available and when declared by the Company’s Board of Directors. Stock Plans In September 2006, the Company adopted the 2006 Stock Incentive Plan (the “2006 Plan”) under which, as amended, 2,685,605 shares of common stock were reserved for issuance to employees, non-employee directors and consultants of the Company. The 2006 Plan was closed in 2013 with the approval of the 2013 Stock Incentive Plan (the “2013 Plan”) and no further options will be granted under the 2006 Plan. In October 2013, the Company’s board of directors approved the 2013 Plan. The 2013 Plan became effective immediately prior to the completion of the initial public offering. An initial 4,809,0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The shares available for issuance under the 2013 Plan were increased by 1,210,180 shares and 946,189 shares on January 1, 2016 and 2015, respectively, in accordance with an “evergreen” provision under the 2013 Plan. As of December 31, 2015, 1,989,804 shares are available for future issuance under the 2013 Plan, and options to purchase 5,749,015 shares have been granted and are outstanding under the 2006 Plan and 2013 Plan. Common Stock Options The maximum term of stock options granted under the 2006 Plan and 2013 Plan is ten years. The options generally vest 25% on the first anniversary of the original vesting date, with the balance vesting monthly over the remaining three years. The following table summarizes stock option activities for the 2006 Plan and 2013 Plan:
Total Options
Weighted- Average Exercise Price Per Share
Weighted- Average Remaining Contractual Life (in years)
Aggregate Intrinsic Value (in thousands)
Outstanding at December 31, 2013
4,539,616
$
8.07
9.49
$
80,369
Granted
760,639
$
21.26
Exercised
(143,779
)
$
2.26
$
1,959
Canceled/forfeited/expired
(145,413
)
$
12.10
Outstanding at December 31, 2014
5,011,063
$
10.20
8.62
$
23,534
Granted
1,175,579
$
12.01
Exercised
(243,545
)
$
1.38
$
2,540
Canceled/forfeited/expired
(194,082
)
$
16.86
Outstanding at December 31, 2015
5,749,015
$
10.72
7.99
$
19,158
Vested and expected to vest at December 31, 2015
5,688,209
$
10.69
7.98
$
19,121
Exercisable at December 31, 2015
3,316,790
$
8.48
7.53
$
17,691
Employee Stock Purchase Plan In October 2013, the Company adopted the 2013 ESPP, which enables eligible employee to purchase shares of the Company’s common stock using their after tax payroll deductions, subject to certain conditions. The ESPP initially authorized the issuance of 556,000 shares of common stock pursuant to purchase rights granted to employees. 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 On January 1, 2016 and 2015, the number of shares of common stock reserved for issuance under the Company’s ESPP was automatically increased by 302,545 shares and 236,547 shares, respectively. The ESPP is intended to qualify as an “employee stock purchase plan” within the meaning of Section 423 of the Code. In the years ended December 31, 2015 and 2014, 302,171 shares and 251,390 shares , respectively, were purchased under the ESPP. 468,242 shares remain available for issuance under the ESPP. Eligible employees may contribute, normally through payroll deductions, up to 15% of their earnings for the purchase of common stock under the ESPP. The purchase price of common stock under the ESPP will be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Stock-Based Compensation. The compensation cost that has been included in the statement of operations for all stock-based compensation arrangements was as follows (in thousands):
Year Ended December 31,
2015
2014
2013
Cost of sales
$
1,162
$
1,317
$
204
Selling, general &amp; administrative
10,517
11,886
3,583
Research and development
1,417
1,792
669
Total
$
13,096
$
14,995
$
4,456
The total stock-based compensation capitalized as part of the cost of the Company’s inventory was $0.1 million and $0.2 million at December 31, 2015 and 2014, respectively. For the years ended December 31, 2015, 2014 and 2013, the expense for stock option grants to non-employees was $35,000, $0.3 million and $0.2 million, respectively, and are included in the table above as component of selling, general and administrative expenses. At December 31, 2015, the total unamortized stock-based compensation expense of approximately $19.3 million will be recognized over the remaining vesting term of approximately 2.2 years. The assumptions used in the Black-Scholes option-pricing model are as follows:
Stock Option
Year Ended December 31,
2015
2014
2013
Weighted average grant date fair value (per share)
$
7.15
$
14.29
$
7.52
Risk-free interest rate
1.7
%
1.8
%
1.4
%
Expected dividend yield
0.0
%
0.0
%
0.0
%
Expected volatility
64.7
%
76.3
%
79.0
%
Expected term (in years)
6.0
5.9
5.8
ESPP
Year Ended December 31,
2015
2014
Weighted average grant date fair value (per share)
$
4.12
$
6.86
Risk-free interest rate
0.6
%
0.3
%
Expected dividend yield
0.0
%
0.0
%
Expected volatility
60.2
%
50.0
%
Expected term (in years)
1.3
1.3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 not presently plan to pay cash dividends in the foreseeable future. Expected Volatility . Due to limited historical data, the expected volatility is estimated based on volatilities of a peer group of similar companies whose share prices are publicly available. The peer group consisted of other publicly traded companies in the same industry and in a similar stage of development. The Company will continue to apply this process until a sufficient amount of historical information regarding the volatility of its own stock price becomes available. Expected Term . The Company utilized the simplified method for estimating the expected term of stock option grants. Under this approach, the weighted-average expected term is presumed to be the average of the vesting term and the contractual term of the option. The Company estimate the expected term of ESPP using expected life for each tranche during the two-year offering period. The Company is also required to estimate forfeitures at the time of grant, and revise those estimates in subsequent periods if actual forfeitures differ from its estimates. Historical data was used to estimate pre-vesting option forfeitures and record stock-based compensation expense only for those awards that are expected to vest. Common Stock Reserved for Future Issuance The following shares of common stock are reserved for future issuance at December 31, 2015:
Common stock warrants outstanding
990,031
Stock options issued and outstanding
5,749,015
Authorized for future option grants
1,989,804
Employee stock purchase plan
468,242
9,197,092</t>
  </si>
  <si>
    <t>Income Taxes</t>
  </si>
  <si>
    <t>Income Tax Disclosure [Abstract]</t>
  </si>
  <si>
    <t xml:space="preserve">7. Income Taxes The provision (benefit) for income taxes reconciles to the amount computed by applying the federal statutory rate to income before taxes as follows (in thousands):
Year Ended December 31,
2015
2014
2013
Income tax benefit at federal statutory rate
$
(24,616
)
$
(27,065
)
$
(21,467
)
State income tax, net of federal benefit
(2,285
)
(3,912
)
(2,784
)
Nondeductible convertible notes payable
—
—
3
Warrants revaluation
—
—
3,061
Research and development credits
(1,796
)
(646
)
(649
)
Uncertain tax position
3,154
—
—
Stock-based compensation
1,904
1,973
831
Other
550
355
(39
)
Removal of net operating losses and research and development credits
8,344
—
—
Change in valuation allowance
14,755
29,366
21,044
Income tax expense
$
10
$
71
$
—
Significant components of the Company’s net deferred income tax assets at December 31, 2015 and 2014 are shown below (in thousands). A valuation allowance has been recorded to offset the net deferred tax asset as of December 31, 2015 and 2014, as the realization of such assets does not meet the more-likely-than-not threshold.
December 31,
2015
2014
Deferred tax assets:
Net operating loss (NOL) carryforwards
$
79,233
$
69,600
Research and development tax credits carryforwards
1,832
2,934
Capitalized research and development expenses
13,296
10,750
Deferred rent
168
154
Accrued compensation
9,309
6,481
Other
4,104
3,272
Total deferred tax assets
107,942
93,191
Less valuation allowance
(107,942
)
(93,191
)
Net deferred tax assets
$
—
$
—
The California NOL carry forwards will expire as follows (in thousands):
Year ended December 31,
2016
$
624
2017
$
2,052
Thereafter
$
145,115
As of December 31, 2015, the Company has accumulated federal and state net operating loss carryforwards of approximately $226.3 million and $235.1 million, respectively, not considering the IRC Section 382 annual limitation discussed below. The federal and state tax loss carryforwards begin to expire in 2026 and 2016, respectively, unless previously utilized. The Company also has federal and California research credit carryforwards of approximately $3.4 million and $3.9 million, respectively. The federal research credit carryforwards will begin expiring in 2028 unless previously utilized. The California research credit will carry forward indefinitely. Approximately $1.7 million of the net operating loss carryforwards relates to excess tax deductions for stock compensation, the income tax benefit of which will be recorded as additional paid-in capital if and when realized. Utilization of the net operating losses and R&amp;D credit carryforwards are subject to annual limitations due to ownership change limitations that have occurred or that could occur in the future, as required by Section 382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Although the Company determined that it is more likely than not that an ownership change had occurred in March 2015, the Company has not completed a formal update of its Section 382 analysis subsequent to December 31, 2013. Until this analysis has been updated, the Company has removed deferred tax assets for net operating losses of $16.0 million and research and development credits of $2.9 million from its deferred tax asset schedule and has recorded a corresponding decrease to its valuation allowance. The amount presented as a deferred tax asset with respect to losses and credits after the removal of potentially limited amounts reflects the estimated asset value using the Section 382 limitation criteria as of the date of the March 2015 public offering of 6,037,500 shares of common stock, given that it is possible that this transaction may have triggered the limitation. When this analysis is finalized, the Company will reassess the amount of net operating losses and credits subject to limitation under Section 382. Due to the existence of the valuation allowance, future changes in the deferred tax assets related to these tax attributes will not impact the Company’s effective tax rate.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15, 2014 and 2013 (in thousands):
Year Ended December 31,
2015
2014
2013
Gross unrecognized tax benefits at the beginning of the year
$
3,539
$
1,912
$
1,422
Increases related to current year positions
474
476
349
Increases related to prior year positions
3,581
1,151
141
Expiration of unrecognized tax benefits
—
—
—
Gross unrecognized tax benefits at the end of the year
$
7,594
$
3,539
$
1,912
As of December 31, 2015, the Company has $5.4 million of unrecognized tax benefits that, if recognized and realized would impact the effective tax rate. The Company’s practice is to recognize interest and penalties related to income tax matters in income tax expense. The Company had no accrual for interest and penalties on the Company’s balance sheets and has not recognized interest and penalties in the statements of operations for the years ended December 31, 2015 and 2014. The Company does not expect any significant increases or decreases to its unrecognized tax benefits within the next 12 months. The Company is subject to taxation in the United States and state jurisdictions. The Company’s tax years from 2006 (inception) are subject to examination by the United States and state authorities due to the carry forward of unutilized net operating losses and research and development credits. </t>
  </si>
  <si>
    <t>Collaborations</t>
  </si>
  <si>
    <t>8. Collaborations DexCom Development and Commercialization Agreement In February 2012, the Company entered into a Development and Commercialization Agreement with DexCom, Inc. (“DexCom Agreement”) for the purpose of collaborating on the development and commercialization of an integrated system which incorporates t:slim Insulin Delivery System with DexCom’s proprietary continuous glucose monitoring system. Under the DexCom Agreement, the Company paid DexCom $1.0 million $1.0 million $1.0 million Additionally, the Company agreed to reimburse As of December 31, 2015, the Company had reimbursed DexCom $0.2 million of its development costs. The Company does not expect any further research and development costs to be incurred in connection with the DexCom Agreement. Upon commercialization and as compensation for the non-exclusive license rights, the Company will also pay DexCom a royalty calculated at $100 per integrated system sold. In September 2015, the Company entered into an amendment to the DexCom Agreement (the “Amendment”). Pursuant to the Amendment, in lieu of the $100 royalty payment for each integrated system sold that the Company had originally agreed to pay DexCom, the Company will commit $100 of each t:slim G4 integrated system sold for incremental marketing activities associated with t:slim G4 integrated system that are in addition to a level of ordinary course marketing activities or marketing activities to support other Company and DexCom jointly funded development projects. The committed marketing fund is recorded as an increase to cost of sales and current liability in the period that the related t:slim G4 sale is recorded. The Company did not utilize any of the committed marketing funds during 2015. As of December 31, 2015, the Company has recorded such marketing fund liability of $0.4 million in other current liabilities on the accompanying balance sheet. JDRF Collaboration In January 2013, the Company entered into a Research, Development and Commercialization Agreement ((“JDRF Agreement”) with JDRF to develop the t:dual Infusion System, a first-of-its-kind, dual-chamber infusion pump for the management of diabetes. According to the terms of the JDRF Agreement, JDRF would provide research funding of up to $3.0 million based on the achievement of research and development milestones, not to exceed research costs incurred by the Company. Payments that the Company receives to fund the collaboration efforts under the terms of the JDRF Agreement are recorded as restricted cash and current and long-term liabilities. The liabilities are recognized as an offset of research and development expenses straight-line over the remaining months until anticipated completion of the final milestone, only to the extent that the restricted cash is utilized to fund such development activities. As of December 31, 2015, milestone payment achievements totaled $0.7 million, and research and development costs were offset cumulatively by $0.5 million. The research and development costs were offset by $0.1 million, $0.2 million and $0.2 million for the years ended December 31, 2015, 2014 and 2013, respectively. The Company did not have any restricted cash balances related to the JDRF Agreement at December 31, 2015 or 2014. In February 2016, the Company and JDRF entered into a termination agreement (“JDRF Termination Agreement”), where both parties have mutually terminated the JDRF Agreement. Under the terms of JDRF Termination Agreement, the Company has agreed to repay JDRF $0.7 million, which is equal to the amount of milestone payments received to date. As of December 31, 2015, the Company has accrued for the $0.7 million repayment in other current liabilities on the accompanying balance sheet ( see Note 12 “Subsequent Events”)</t>
  </si>
  <si>
    <t>Employee-Benefits</t>
  </si>
  <si>
    <t>Defined Contribution Pension And Other Postretirement Plans Disclosure [Abstract]</t>
  </si>
  <si>
    <t>Employee Benefits</t>
  </si>
  <si>
    <t>9. Employee Benefits Employee 401(k) Plan The Company has a defined contribution 401(k) plan for employees who are at least 18 years of age. Employees are eligible to participate in the plan beginning on the first day of the calendar quarter following their date of hire. Under the terms of the plan, employees may make voluntary contributions as a percent of compensation. The Company does not provide a matching contribution program. Nonqualified Deferred Compensation Plan On June 16, 2014, the Company’s Board of Directors adopted and approved the Tandem Diabetes Care, Inc. Deferred Compensation Plan (the “Plan”). The Deferred Compensation Plan is a nonqualified deferred compensation program sponsored by the Company to provide its non-employee directors and certain of its management employees designated by the Board (or a committee appointed by the Board to administer the Plan) the opportunity to defer compensation under the Plan. The effective date for the Plan for the first year was July 1, 2014, and thereafter the plan year will be from January 1 to December 31. There is no limit to the amount that a participant may defer under the Plan whether in a particular plan year or in aggregate. At the discretion of the Board (or a committee appointed by the Board to administer the Plan), the Company may make additional contributions to be credited to the account of any or all participants in the Plan. All contributions by the participant, and any contributions that may be made by the Company, will be immediately fully vested. As of December 31, 2015, the Company has not made any contributions. Under the terms of the Plan, the Company has established a Rabbi Trust for the purpose of reserving any benefits that may become payable under the Plan. Distributions from the Plan will be governed by the Internal Revenue Code and the terms of the Plan. Company assets designated to pay benefits under the plan are held by a Rabbi Trust and are subject to the general creditors of the Company. The amounts deferred are invested in assets at the direction of the employee. The assets and liabilities of the Rabbi Trust are recorded at fair value and are accounted for as assets and liabilities of the Company. As of December 31, 2015 and 2014, the Company held deferred compensation plan assets of $222,000 and $56,000, respectively, in short-term investments on its balance sheets. The assets were invested in mutual funds. The fair market value of the assets held in the Deferred Compensation Plan was based on unadjusted quoted prices in active markets. The Company carries a corresponding deferred compensation liability of $222,000 as of December 31, 2015 in other long-term liabilities on its balance sheet.</t>
  </si>
  <si>
    <t>Commitments and Contingencies</t>
  </si>
  <si>
    <t>Commitments And Contingencies Disclosure [Abstract]</t>
  </si>
  <si>
    <t>10. Commitments and Contingencies 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December 31, 2015 and 2014, there were no material matters for which a negative outcome was considered probable or estimable. Operating leases Prior to 2013, the Company had a noncancelable operating lease agreement (“Existing Operating Lease”) to lease the Company’s corporate headquarters in San Diego, California, through May 2017. On November 5, 2013, the Company entered into a noncancelable operating lease agreement to further extend the Company’s corporate headquarters to adjacent buildings (the “New Lease”), as well as to extend the term of the Existing Operating Lease to terminate concurrently with the New Lease in 2019. There were no changes to the original lease payment schedule with the exception of extending the term for which the monthly rent would be increased by a fixed percentage each year on the anniversary of the rent commencement date of the New Lease. Among the provisions of the New Lease, the monthly rent payments commenced in June 2014 and will increase by a fixed percentage each year on the anniversary of the rent commencement date. As a lease incentive from the landlord under the New Lease, the Company received tenant improvement allowance of approximately $0.9 million and $1.6 million, for the years ended December 31, 2015 and 2014, respectively, for nonstructural improvements to the buildings. The Company recorded the incentives as increases to both property and equipment and deferred rent and it is amortized on a straight-line basis over the life of the lease. In connection with the New Lease, the Company amended the existing standby letter of credit, which was entered into in connection with the Existing Operating Lease, by increasing the value of the letter of credit to $0.5 million. The expiration of the standby letter of credit is July 14, 2019. Deferred rent arising from rent escalation provisions and lease incentives totaled $3.7 million and $3.4 million at December 31, 2015 and 2014, respectively. Rent expense for the three years ended December 31, 2015, 2014 and 2013, was $2.6 million, $2.1 million, and $1.1 million, respectively. Future minimum payments under the aforementioned noncancelable operating leases for each of the five succeeding years following December 31, 2015 are as follows (in thousands):
2016
$
2,815
2017
2,924
2018
3,024
2019
1,275
2020
-
Thereafter
-
$
10,038</t>
  </si>
  <si>
    <t>Selected Quarterly Financial Data (Unaudited)</t>
  </si>
  <si>
    <t>Quarterly Financial Information Disclosure [Abstract]</t>
  </si>
  <si>
    <t xml:space="preserve">11. Selected Quarterly Financial Data (Unaudited) Quarterly financial information for fiscal 2015 and 2014 is presented in the following table, in thousands, except per share data:
For the Quarter Ending
March 31
June 30
September 30
December 31
2015:
Revenue
$
12,308
$
15,706
$
15,716
$
29,120
Gross profit
$
2,808
$
4,801
$
5,513
$
13,458
Operating expenses
$
23,218
$
23,472
$
24,216
$
24,678
Operating loss
$
(20,410
)
$
(18,671
)
$
(18,703
)
$
(11,220
)
Net loss
$
(21,208
)
$
(19,533
)
$
(19,585
)
$
(12,092
)
Basic and diluted net loss per share (1)
$
(0.83
)
$
(0.65
)
$
(0.65
)
$
(0.40
)
2014:
Revenue
$
8,066
$
10,254
$
13,513
$
17,889
Gross profit
$
867
$
3,448
$
4,396
$
6,537
Operating expenses
$
21,704
$
21,766
$
23,403
$
24,039
Operating loss
$
(20,837
)
$
(18,318
)
$
(19,007
)
$
(17,502
)
Net loss
$
(21,961
)
$
(19,197
)
$
(19,901
)
$
(18,465
)
Basic and diluted net loss per share (1)
$
(0.96
)
$
(0.83
)
$
(0.85
)
$
(0.78
) (1) Net loss per share is computed independently for each of the quarters presented. Therefore, the sum of the quarterly per-share calculations will not necessarily equal the annual per share calculation. </t>
  </si>
  <si>
    <t>Subsequent Events</t>
  </si>
  <si>
    <t>Subsequent Events [Abstract]</t>
  </si>
  <si>
    <t xml:space="preserve">12. Subsequent Events In January 2016, the Company entered into the Third Amendment with Capital Royalty Partners. Company borrowed $15.0 million in January 2016 and has a one-time option to draw up to an additional $35.0 million in increments of $5.0 million on or before December 31, 2016 In February 2016, the Company and JDRF entered into the JDRF Termination Agreement, where both parties have mutually terminated the JDRF agreement. Under the terms of JDRF Termination Agreement, the Company has agreed to repay JDRF the amount of milestone payments received to date of $0.7 million. As of December 31, 2015, the Company has accrued for the $0.7 million repayment. </t>
  </si>
  <si>
    <t>Organization and Basis of Presentation (Policies)</t>
  </si>
  <si>
    <t>The Company</t>
  </si>
  <si>
    <t xml:space="preserve">The Company Tandem Diabetes Care, Inc. is a medical device company focused on the design, development and commercialization of a family of products for people with insulin-dependent diabetes. The Company is incorporated in the state of Delaware. Unless the context requires otherwise, the terms the “Company” or “Tandem” refer to Tandem Diabetes Care, Inc. The Company currently manufactures and sells three insulin pump products in the United States that are designed to address large and differentiated needs of the insulin-dependent diabetes market:
·
the t:slim Insulin Delivery System, or t:slim, the Company’s flagship product that can easily and discreetly fit into a pocket,
·
the t:flex Insulin Delivery System, or t:flex, for people with greater insulin needs, and
·
the t:slim G4 Insulin Delivery System, or t:slim G4, a Continuous Glucose Monitoring (CGM) enabled pump with touch-screen simplicity. The Company designed and commercialized its products based on its proprietary technology platform and consumer-focused approach. The Company began commercial sales of its first product, t:slim, in August 2012. During 2015, the Company commenced commercial sales of two additional insulin pumps: t:flex in May 2015 and t:slim G4 in September 2015. The Company has incurred operating losses since its inception and had an accumulated deficit of $321.1 million at December 31, 2015. The Company’s ability to achieve profitable operations primarily depends upon achieving a level of revenues adequate to support its cost structure. The Company has relied on its ability to fund its operations through private and public equity and debt financing. Management expects operating losses and negative cash flows to continue for the foreseeable future. The Company may elect to finance future operations using its existing term loan agreement with Capital Royalty Partners or may pursue equity or debt financing through other sources. If necessary financing is not obtained or achieved, the Company will likely be required to reduce its current planned increases in expenditures, which could have an adverse impact on its ability to achieve its intended business objectives. There can be no assurance that equity or debt financing, beyond what is available under its existing term loan agreement , will be available on acceptable terms, or at all. Any equity financing may result in dilution to existing stockholders and any additional debt financing may include restrictive covenant. </t>
  </si>
  <si>
    <t>Basis of Presentation</t>
  </si>
  <si>
    <t xml:space="preserve">Basis of Presentation The accompanying financial statements have been prepared in accordance with accounting principles generally accepted in the United States of America, or GAAP. </t>
  </si>
  <si>
    <t>Voluntary Recall</t>
  </si>
  <si>
    <t>Voluntary Recall In January 2014, the Company announced a voluntary recall of select lots of cartridges used with t:slim that may have been at risk of leaking. The cause of the recall was identified during the Company’s internal product testing. The Company incurred approximately $1.7 million in total direct costs associated with the recall, of which approximately $1.3 million was recorded in the fourth quarter of 2013 and approximately $0.4 million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The FDA determined that the recall was terminated in September 2014.</t>
  </si>
  <si>
    <t>Use of Estimates</t>
  </si>
  <si>
    <t xml:space="preserve">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 </t>
  </si>
  <si>
    <t>Segment Reporting</t>
  </si>
  <si>
    <t xml:space="preserve">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t>
  </si>
  <si>
    <t>Cash and Cash Equivalents</t>
  </si>
  <si>
    <t>Cash and Cash Equivalents The Company considers all highly liquid investments with a maturity of three months or less from the date of purchase and that can be liquidated without prior notice or penalty, to be cash equivalents.</t>
  </si>
  <si>
    <t>Short Term Investments</t>
  </si>
  <si>
    <t xml:space="preserve">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income (loss) within the statements of operations and accumulated other comprehensive income a separate component of stockholders’ equity on the balance sheets. Unrealized gains or losses on trading securities are reported as a component of other income or expense within the statements of operations. At December 31, 2015 and 2014, the Company had no investments that were classified as held-to-maturity. The Company determines the realized gains or losses of available-for-sale securities using the specific identification method and includes net realized gains and losses as a component of other income or expense within the statements of operations. The Company periodically reviews available-for-sale securities for other than temporary declines in fair value below the cost basis whenever events or changes in circumstances indicate that the carrying amount of an asset may not be recoverable. </t>
  </si>
  <si>
    <t>Restricted Cash</t>
  </si>
  <si>
    <t xml:space="preserve">Restricted Cash Restricted cash as of December 31, 2015 and 2014 was comprised of a $2.0 million minimum cash balance requirement in connection with the Amended and Restated Term Loan Agreement (the “Amended and Restated Term Loan Agreement”) with Capital Royalty Partners II, L.P. and its affiliate funds (“ Capital Royalty Partners”) (see Note 5, “Loan Agreement”). </t>
  </si>
  <si>
    <t>Accounts Receivable</t>
  </si>
  <si>
    <t>Accounts Receivable The Company grants credit to various customers in the normal course of business. The Company maintains an allowance for doubtful accounts for potential credit losses. Provisions are made, generally, for receivables greater than days past due and based upon a specific review of other outstanding invoices. Uncollectible accounts are written off against the allowance after appropriate collection efforts have been exhausted and when it is deemed that a balance is uncollectible.</t>
  </si>
  <si>
    <t>Concentration of Credit Risk</t>
  </si>
  <si>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5
2014
Byram Healthcare
21.8
%
19.2
%
Edgepark Medical Supplies, Inc.
16.4
%
12.3
% The following table summarizes customers who accounted for 10% or more of sales for the periods presented:
December 31,
2015
2014
2013
Edgepark Medical Supplies, Inc.
17.8
%
16.0
%
16.1
%
CCS Medical
N/A
11.6
%
13.6
%
Byram Healthcare
17.2
%
10.9
%
N/A</t>
  </si>
  <si>
    <t>Fair Value of Financial Instruments</t>
  </si>
  <si>
    <t xml:space="preserve">Fair Value of Financial Instruments The carrying amounts of cash and cash equivalents, accounts receivable, accounts payable, accrued expenses, and employee-related liabilities, recorded at cost, which is a reasonable estimate of their fair value because of the short-term nature of these assets and liabilities. Short-term investments and foreign exchange forward contracts that are not designated as hedges are carried at fair value. </t>
  </si>
  <si>
    <t xml:space="preserve">Inventories Inventories are valued at the lower of cost or market (net realizable value), determined by the first-in, first-out method. Inventory is recorded using standard cost, including material, labor and overhead costs, at December 31, 2015 and 2014. The Company periodically reviews inventories for potential impairment based on quantities on hand, expectations of future use, judgments based on quality control testing data and assessments of the likelihood of scrapping or obsoleting certain inventories. </t>
  </si>
  <si>
    <t>Long Lived Assets</t>
  </si>
  <si>
    <t xml:space="preserve">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5. </t>
  </si>
  <si>
    <t>Deferred Rent</t>
  </si>
  <si>
    <t xml:space="preserve">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 </t>
  </si>
  <si>
    <t>Research and Development Costs</t>
  </si>
  <si>
    <t>Research and Development Costs All research and development costs are charged to expense as incurred. Such costs include personnel-related costs, including stock-based compensation, supplies, license fee, development prototypes, outside design and testing services, depreciation, allocated facilities and information services, milestone payments under the Company’s development and commercialization agreements</t>
  </si>
  <si>
    <t xml:space="preserve">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us.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t>
  </si>
  <si>
    <t>Revenue Recognition</t>
  </si>
  <si>
    <t>Revenue Recognition Revenue is generated from sales, in the United States, of t:slim insulin pump, t:flex insulin pump and t:slim G4 insulin pump,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
The evidence of an arrangement generally consists of contractual arrangements with distribut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considered determinable. The Company does not generally offer rebates to its distributors and customers.

The Company considers the overall creditworthiness and payment history of the distributor, customer and the contracted insurance payor in conclud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This service is deemed an undelivered element at the time of the insulin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is recognizing the revenue over the four-year hosting period. At December 31, 2015 and 2014, $1.1 million and $0.7 million were recorded as deferred revenue for the t:connect hosting service, respectively.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period that the related sale is recorded. The amount recorded on the Company’s balance sheet for product return allowance was Actual product returns have not differed materially from estimated amounts reserved in the accompanying financial statements.</t>
  </si>
  <si>
    <t>Warranty Reserve</t>
  </si>
  <si>
    <t>Warranty Reserve The Company generally provides a four-year warranty on its insulin pumps to end user customers and may replace any pumps that do not function in accordance with the product specifications. disposable cartridges and infusion sets. Warranty costs are estimated based on the current expected replacement product cost and actual experience. The Company evaluates the reserve quarterly and makes adjustments when appropriate. Changes to actual replacement rate could have a material impact on the Company’s estimated liability. At December 31, 2015 and December 31, 2014, the warranty reserve was $3.5 million and $2.0 million, respectively. The following table provides a reconciliation of the change in estimated warranty liabilities for the years ended December 31, 2015 and 2014:
December 31,
(in thousands)
2015
2014
Balance at beginning of the year
$
1,974
$
1,123
Provision for warranties issued during the period
1,948
2,161
Settlements made during the period
(4,373
)
(2,858
)
Increases in warranty estimates
3,998
1,548
Balance at end of the year
$
3,547
$
1,974
Current portion
$
1,050
$
535
Non-current portion
2,497
1,439
Total
$
3,547
$
1,974</t>
  </si>
  <si>
    <t>Stock-Based Compensation</t>
  </si>
  <si>
    <t xml:space="preserve">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and shares issued to employees under the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t>
  </si>
  <si>
    <t>Advertising Costs</t>
  </si>
  <si>
    <t xml:space="preserve">Advertising Costs The Company expenses advertising costs as they are incurred. For the years ended December 31, 2015, 2014 and 2013, advertising costs were $1.0 million, $1.5 million, and $0.7 million, respectively. </t>
  </si>
  <si>
    <t>Shipping and Handling Expenses</t>
  </si>
  <si>
    <t xml:space="preserve">Shipping and Handling Expenses Shipping and handling expenses associated with product delivery are included within cost of sales in the Company’s statements of operations. </t>
  </si>
  <si>
    <t>Comprehensive Loss</t>
  </si>
  <si>
    <t xml:space="preserve">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December 31,
2015
2014
2013
Warrants for common stock
990
1,007
1,358
Common stock options
2,015
2,233
4,539
ESPP
4
4
3
3,009
3,244
5,900</t>
  </si>
  <si>
    <t>Reclassifications</t>
  </si>
  <si>
    <t>Reclassifications Certain reclassifications of prior year amounts have been made to conform to the current year presentation.</t>
  </si>
  <si>
    <t>Recent Accounting Pronouncements</t>
  </si>
  <si>
    <t>Recent Accounting Pronouncements In November 2015, the Financial Accounting Standards Board (“FASB”) issued guidance on balance sheet classification of deferred taxes. Current GAAP requires an entity to separate deferred income tax liabilities and assets into current and noncurrent amounts in a classified statement of financial position. To simplify the presentation of deferred income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new guidance. The new guidance is effective for fiscal years beginning after December 15, 2016, and interim periods within those annual periods. Earlier application is permitted for all entities as of the beginning of an interim or annual reporting period. For the year ended December 31, 2015, the Company has elected to early adopt this update and will present all its deferred tax assets and liabilities as non-current for the period ended December 31, 2015. The Company has applied the Standard on a prospective basis. Therefore, the classifications of deferred tax assets and liabilities in periods prior to the period ended December 31, 2015 have not been changed from the original presentation. In July 2015, FASB issued guidance on simplifying the measurement of inventory. The guidance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 In April 2015, FASB issued guidance on the balance sheet presentation requirements for debt issuance costs (“ASU 2015-03”).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The Company will apply ASU 2015-03 on January 1, 2016 and will reclassify debt issuance costs from other long-term assets to notes payable. Debt issuance costs included in other long-term assets in the accompanying financial statements were $0.4 million and $0.5 million at December 31, 2015 and December 31, 2014, respectively.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future impact of the adoption of the standard on its financial statements.</t>
  </si>
  <si>
    <t>Summary of Significant Accounting Policies (Tables)</t>
  </si>
  <si>
    <t>Summary of Customers Accounted for 10% or More</t>
  </si>
  <si>
    <t>The following table summarizes customers who accounted for 10% or more of net accounts receivable:
December 31,
2015
2014
Byram Healthcare
21.8
%
19.2
%
Edgepark Medical Supplies, Inc.
16.4
%
12.3
%
The following table summarizes customers who accounted for 10% or more of sales for the periods presented:
December 31,
2015
2014
2013
Edgepark Medical Supplies, Inc.
17.8
%
16.0
%
16.1
%
CCS Medical
N/A
11.6
%
13.6
%
Byram Healthcare
17.2
%
10.9
%
N/A</t>
  </si>
  <si>
    <t>Summary of Reconciliation of Change in Product Warranty Liabilities</t>
  </si>
  <si>
    <t>The following table provides a reconciliation of the change in estimated warranty liabilities for the years ended December 31, 2015 and 2014:
December 31,
(in thousands)
2015
2014
Balance at beginning of the year
$
1,974
$
1,123
Provision for warranties issued during the period
1,948
2,161
Settlements made during the period
(4,373
)
(2,858
)
Increases in warranty estimates
3,998
1,548
Balance at end of the year
$
3,547
$
1,974
Current portion
$
1,050
$
535
Non-current portion
2,497
1,439
Total
$
3,547
$
1,974</t>
  </si>
  <si>
    <t>Schedule of Anti-Dilutive Securities</t>
  </si>
  <si>
    <t>Potentially dilutive securities not included in the calculation of diluted net loss per share (because inclusion would be anti-dilutive) are as follows (in common stock equivalent shares, in thousands):
Year Ended December 31,
2015
2014
2013
Warrants for common stock
990
1,007
1,358
Common stock options
2,015
2,233
4,539
ESPP
4
4
3
3,009
3,244
5,900</t>
  </si>
  <si>
    <t>Financial Statements Information (Tables)</t>
  </si>
  <si>
    <t>Summary of Estimated Fair Value of Short-Term Investments</t>
  </si>
  <si>
    <t>The Company invests in investment securities, principally debt instruments of financial institutions and corporations with strong credit ratings. The following represents a summary of the estimated fair value of short-term investments at December 31, 2015 and 2014 (in thousands):
At December 31, 2015
Maturity (in years)
Amortized Cost
Unrealized Gain
Unrealized Loss
Estimated Fair Value
Available-for-sale investment securities:
Commercial paper
Less than 1
$
21,712
$
23
$
—
$
21,735
US Treasuries
Less than 1
2,035
(1
)
2,034
Government-sponsored enterprise securities
Less than 1
4,029
—
(2
)
4,027
$
27,776
$
23
$
(3
)
$
27,796
Trading securities:
Mutual funds held for nonqualified deferred compensation plan participants
$
224
$
1
$
(3
)
$
222
Total
$
28,000
$
24
$
(6
)
$
28,018
At December 31, 2014
Maturity (in years)
Amortized Cost
Unrealized Gain
Unrealized Loss
Estimated Fair Value
Available-for-sale investment securities:
Commercial paper
Less than 1
$
32,536
$
9
$
—
$
32,545
Government-sponsored enterprise securities
1 to 2
3,504
—
(1
)
3,503
$
36,040
$
9
$
(1
)
$
36,048
Trading securities:
Mutual funds held for nonqualified deferred compensation plan participants
$
56
$
2
$
—
$
58
Total
$
36,096
$
11
$
(1
)
$
36,106</t>
  </si>
  <si>
    <t>Accounts receivable consisted of the following at (in thousands):
December 31,
2015
2014
Accounts receivable
$
14,583
$
8,223
Less allowance for doubtful accounts, and sales returns
(528
)
(571
)
Total
$
14,055
$
7,652</t>
  </si>
  <si>
    <t>Schedule of Inventories</t>
  </si>
  <si>
    <t>Inventory consisted of the following at (in thousands):
December 31,
2015
2014
Raw materials
$
10,606
$
7,085
Work in process
3,394
1,972
Finished goods
3,543
2,856
Total
$
17,543
$
11,913</t>
  </si>
  <si>
    <t>Property and Equipment</t>
  </si>
  <si>
    <t>Property and equipment consist of the following at (in thousands):
December 31,
2015
2014
Leasehold improvements
$
7,781
$
6,002
Computer equipment and software
6,599
5,171
Office furniture and equipment
3,898
3,538
Manufacturing and scientific equipment
12,793
9,110
31,071
23,821
Less accumulated depreciation and amortization
(15,545
)
(11,240
)
Total
$
15,526
$
12,581</t>
  </si>
  <si>
    <t>Capitalized Patents</t>
  </si>
  <si>
    <t>The following represents the capitalized patents at December 31, 2015 and 2014 (in thousands)
December 31,
2015
2014
Gross amount
$
3,247
$
3,247
Accumulated amortization
(1,137
)
(806
)
Total
$
2,110
$
2,441
Weighted average remaining amortization period (in months)
78
90</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December 31, 2015 and 2014, and indicates the fair value hierarchy of the valuation techniques utilized by the Company to determine such fair value (in thousands):
Fair Value Measurements at
December 31, 2015
December 31, 2015
Level 1
Level 2
Level 3
Assets
Cash equivalents (1)
$
23,402
$
23,402
$
—
$
—
Commercial paper
21,735
—
21,735
—
Mutual funds held for nonqualified deferred compensation plan participants (2)
222
222
—
—
Treasury securities
2,034
2,034
—
—
Government-sponsored enterprise securities
4,027
—
4,027
—
Total assets
$
51,420
$
25,658
$
25,762
$
—
Liabilities
Deferred compensation (2)
$
222
$
222
$
—
$
—
Total liabilities
$
222
$
222
$
—
$
—
Fair Value Measurements at
December 31, 2014
December 31, 2014
Level 1
Level 2
Level 3
Assets
Cash equivalents (1)
$
30,050
$
30,050
$
—
$
—
Commercial paper
32,545
—
32,545
—
Mutual funds held for nonqualified deferred compensation plan participants (2)
58
58
—
—
Government-sponsored enterprise securities
3,503
—
3,503
—
Total assets
$
66,156
$
30,108
$
36,048
$
—
Liabilities
Deferred compensation (2)
$
58
$
58
$
—
$
—
Total liabilities
$
58
$
5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Amended and Restated Term Loan Agreement (Tables)</t>
  </si>
  <si>
    <t>Future Minimum Principal Payments Under Amended and Restated Term Loan Agreement</t>
  </si>
  <si>
    <t>Future minimum principal payments under the Amended and Restated Term Loan Agreement as of December 31, 2015, are as follows (in thousands):
Year ended December 31,
2016
$
—
2017
—
2018
—
2019
—
2020
30,153
2021
—
Thereafter
—
Total
$
30,153
Less current portion of notes payable
—
Notes payable, net of current portion
$
30,153</t>
  </si>
  <si>
    <t>Stockholders' Equity (Deficit) (Tables)</t>
  </si>
  <si>
    <t>Summary of Stock Option Activities for 2006 Plan and 2013 Plan</t>
  </si>
  <si>
    <t>The following table summarizes stock option activities for the 2006 Plan and 2013 Plan:
Total Options
Weighted- Average Exercise Price Per Share
Weighted- Average Remaining Contractual Life (in years)
Aggregate Intrinsic Value (in thousands)
Outstanding at December 31, 2013
4,539,616
$
8.07
9.49
$
80,369
Granted
760,639
$
21.26
Exercised
(143,779
)
$
2.26
$
1,959
Canceled/forfeited/expired
(145,413
)
$
12.10
Outstanding at December 31, 2014
5,011,063
$
10.20
8.62
$
23,534
Granted
1,175,579
$
12.01
Exercised
(243,545
)
$
1.38
$
2,540
Canceled/forfeited/expired
(194,082
)
$
16.86
Outstanding at December 31, 2015
5,749,015
$
10.72
7.99
$
19,158
Vested and expected to vest at December 31, 2015
5,688,209
$
10.69
7.98
$
19,121
Exercisable at December 31, 2015
3,316,790
$
8.48
7.53
$
17,691</t>
  </si>
  <si>
    <t>Summary of Compensation Cost Included in Statement of Operations</t>
  </si>
  <si>
    <t>The compensation cost that has been included in the statement of operations for all stock-based compensation arrangements was as follows (in thousands):
Year Ended December 31,
2015
2014
2013
Cost of sales
$
1,162
$
1,317
$
204
Selling, general &amp; administrative
10,517
11,886
3,583
Research and development
1,417
1,792
669
Total
$
13,096
$
14,995
$
4,456</t>
  </si>
  <si>
    <t>Schedule of Assumptions Used in Black-Scholes Option-Pricing Model</t>
  </si>
  <si>
    <t>The assumptions used in the Black-Scholes option-pricing model are as follows:
Stock Option
Year Ended December 31,
2015
2014
2013
Weighted average grant date fair value (per share)
$
7.15
$
14.29
$
7.52
Risk-free interest rate
1.7
%
1.8
%
1.4
%
Expected dividend yield
0.0
%
0.0
%
0.0
%
Expected volatility
64.7
%
76.3
%
79.0
%
Expected term (in years)
6.0
5.9
5.8
ESPP
Year Ended December 31,
2015
2014
Weighted average grant date fair value (per share)
$
4.12
$
6.86
Risk-free interest rate
0.6
%
0.3
%
Expected dividend yield
0.0
%
0.0
%
Expected volatility
60.2
%
50.0
%
Expected term (in years)
1.3
1.3</t>
  </si>
  <si>
    <t>Schedule of Shares of Common Stock Reserved for Future Issuance</t>
  </si>
  <si>
    <t>The following shares of common stock are reserved for future issuance at December 31, 2015:
Common stock warrants outstanding
990,031
Stock options issued and outstanding
5,749,015
Authorized for future option grants
1,989,804
Employee stock purchase plan
468,242
9,197,092</t>
  </si>
  <si>
    <t>Income Taxes (Tables)</t>
  </si>
  <si>
    <t>Schedule of Components of Income Tax Expense (Benefit)</t>
  </si>
  <si>
    <t>The provision (benefit) for income taxes reconciles to the amount computed by applying the federal statutory rate to income before taxes as follows (in thousands):
Year Ended December 31,
2015
2014
2013
Income tax benefit at federal statutory rate
$
(24,616
)
$
(27,065
)
$
(21,467
)
State income tax, net of federal benefit
(2,285
)
(3,912
)
(2,784
)
Nondeductible convertible notes payable
—
—
3
Warrants revaluation
—
—
3,061
Research and development credits
(1,796
)
(646
)
(649
)
Uncertain tax position
3,154
—
—
Stock-based compensation
1,904
1,973
831
Other
550
355
(39
)
Removal of net operating losses and research and development credits
8,344
—
—
Change in valuation allowance
14,755
29,366
21,044
Income tax expense
$
10
$
71
$
—</t>
  </si>
  <si>
    <t>Schedule of Deferred Tax Assets and Liabilities</t>
  </si>
  <si>
    <t>Significant components of the Company’s net deferred income tax assets at December 31, 2015 and 2014 are shown below (in thousands). A valuation allowance has been recorded to offset the net deferred tax asset as of December 31, 2015 and 2014, as the realization of such assets does not meet the more-likely-than-not threshold.
December 31,
2015
2014
Deferred tax assets:
Net operating loss (NOL) carryforwards
$
79,233
$
69,600
Research and development tax credits carryforwards
1,832
2,934
Capitalized research and development expenses
13,296
10,750
Deferred rent
168
154
Accrued compensation
9,309
6,481
Other
4,104
3,272
Total deferred tax assets
107,942
93,191
Less valuation allowance
(107,942
)
(93,191
)
Net deferred tax assets
$
—
$
—</t>
  </si>
  <si>
    <t>California NOL Carry Forwards Expiration</t>
  </si>
  <si>
    <t>The California NOL carry forwards will expire as follows (in thousands):
Year ended December 31,
2016
$
624
2017
$
2,052
Thereafter
$
145,115</t>
  </si>
  <si>
    <t>Schedule of Unrecognized Tax Benefits</t>
  </si>
  <si>
    <t>The following table summarizes the activity related to the Company’s gross unrecognized tax benefits at the beginning and end of the years ended December 31, 2015, 2014 and 2013 (in thousands):
Year Ended December 31,
2015
2014
2013
Gross unrecognized tax benefits at the beginning of the year
$
3,539
$
1,912
$
1,422
Increases related to current year positions
474
476
349
Increases related to prior year positions
3,581
1,151
141
Expiration of unrecognized tax benefits
—
—
—
Gross unrecognized tax benefits at the end of the year
$
7,594
$
3,539
$
1,912</t>
  </si>
  <si>
    <t>Commitments and Contingencies (Tables)</t>
  </si>
  <si>
    <t>Schedule of Future Minimum Payments Under Noncancelable Operating Leases</t>
  </si>
  <si>
    <t>Future minimum payments under the aforementioned noncancelable operating leases for each of the five succeeding years following December 31, 2015 are as follows (in thousands):
2016
$
2,815
2017
2,924
2018
3,024
2019
1,275
2020
-
Thereafter
-
$
10,038</t>
  </si>
  <si>
    <t>Selected Quarterly Financial Data (Unaudited) (Tables)</t>
  </si>
  <si>
    <t>Quarterly Financial Information</t>
  </si>
  <si>
    <t xml:space="preserve">Quarterly financial information for fiscal 2015 and 2014 is presented in the following table, in thousands, except per share data:
For the Quarter Ending
March 31
June 30
September 30
December 31
2015:
Revenue
$
12,308
$
15,706
$
15,716
$
29,120
Gross profit
$
2,808
$
4,801
$
5,513
$
13,458
Operating expenses
$
23,218
$
23,472
$
24,216
$
24,678
Operating loss
$
(20,410
)
$
(18,671
)
$
(18,703
)
$
(11,220
)
Net loss
$
(21,208
)
$
(19,533
)
$
(19,585
)
$
(12,092
)
Basic and diluted net loss per share (1)
$
(0.83
)
$
(0.65
)
$
(0.65
)
$
(0.40
)
2014:
Revenue
$
8,066
$
10,254
$
13,513
$
17,889
Gross profit
$
867
$
3,448
$
4,396
$
6,537
Operating expenses
$
21,704
$
21,766
$
23,403
$
24,039
Operating loss
$
(20,837
)
$
(18,318
)
$
(19,007
)
$
(17,502
)
Net loss
$
(21,961
)
$
(19,197
)
$
(19,901
)
$
(18,465
)
Basic and diluted net loss per share (1)
$
(0.96
)
$
(0.83
)
$
(0.85
)
$
(0.78
) (1) Net loss per share is computed independently for each of the quarters presented. Therefore, the sum of the quarterly per-share calculations will not necessarily equal the annual per share calculation. </t>
  </si>
  <si>
    <t>Organization and Basis of Presentation - Additional Information (Detail) $ in Thousands</t>
  </si>
  <si>
    <t>1 Months Ended</t>
  </si>
  <si>
    <t>3 Months Ended</t>
  </si>
  <si>
    <t>Jan. 31, 2014USD ($)</t>
  </si>
  <si>
    <t>Mar. 31, 2014USD ($)</t>
  </si>
  <si>
    <t>Dec. 31, 2013USD ($)</t>
  </si>
  <si>
    <t>Dec. 31, 2015USD ($)Product</t>
  </si>
  <si>
    <t>Dec. 31, 2014USD ($)</t>
  </si>
  <si>
    <t>Organization And Basis Of Presentation [Line Items]</t>
  </si>
  <si>
    <t>Incorporation date</t>
  </si>
  <si>
    <t>Jan. 27,
		2006</t>
  </si>
  <si>
    <t>Reincorporation date</t>
  </si>
  <si>
    <t>Jan. 7,
		2008</t>
  </si>
  <si>
    <t>Number of products sold | Product</t>
  </si>
  <si>
    <t>Operating losses and accumulated deficit</t>
  </si>
  <si>
    <t>Direct costs associated with the recall</t>
  </si>
  <si>
    <t>Return and replacement of affected cartridges</t>
  </si>
  <si>
    <t>Cost of sales [Member]</t>
  </si>
  <si>
    <t>Summary of Significant Accounting Policies - Additional Information (Detail)</t>
  </si>
  <si>
    <t>Dec. 31, 2015USD ($)Segment</t>
  </si>
  <si>
    <t>Summary Of Significant Accounting Policies [Line Items]</t>
  </si>
  <si>
    <t>Number of operating segments | Segment</t>
  </si>
  <si>
    <t>Investment held-to-maturity</t>
  </si>
  <si>
    <t>Receivables considered as uncollectible, maximum past due days</t>
  </si>
  <si>
    <t>120 days</t>
  </si>
  <si>
    <t>Revenue recognition hosting period</t>
  </si>
  <si>
    <t>4 years</t>
  </si>
  <si>
    <t>Offered period for sales return</t>
  </si>
  <si>
    <t>30 days</t>
  </si>
  <si>
    <t>Allowance for product returns</t>
  </si>
  <si>
    <t>Warranty reserve</t>
  </si>
  <si>
    <t>Advertising cost</t>
  </si>
  <si>
    <t>Debt issuance cost</t>
  </si>
  <si>
    <t>Warranty reserves [Member]</t>
  </si>
  <si>
    <t>Connect Hosting Service [Member]</t>
  </si>
  <si>
    <t>Tandem Pump [Member]</t>
  </si>
  <si>
    <t>Warranty period offered</t>
  </si>
  <si>
    <t>Slim cartridges and infusion sets [Member]</t>
  </si>
  <si>
    <t>6 months</t>
  </si>
  <si>
    <t>Company amortizes patent costs over their estimated useful life</t>
  </si>
  <si>
    <t>10 years</t>
  </si>
  <si>
    <t>Minimum [Member]</t>
  </si>
  <si>
    <t>Estimated useful lives of the assets</t>
  </si>
  <si>
    <t>3 years</t>
  </si>
  <si>
    <t>Maximum [Member]</t>
  </si>
  <si>
    <t>7 years</t>
  </si>
  <si>
    <t>Amended And Restated Term Loan Agreement [Member]</t>
  </si>
  <si>
    <t>Summary of Significant Accounting Policies - Summary of Customers Accounted for 10% or More (Detail) - Customer Concentration Risk</t>
  </si>
  <si>
    <t>Accounts Receivable | Byram Healthcare</t>
  </si>
  <si>
    <t>Concentration Risk [Line Items]</t>
  </si>
  <si>
    <t>Customers accounted for 10% or more</t>
  </si>
  <si>
    <t>21.80%</t>
  </si>
  <si>
    <t>19.20%</t>
  </si>
  <si>
    <t>Accounts Receivable | Edgepark Medical Supplies Inc</t>
  </si>
  <si>
    <t>16.40%</t>
  </si>
  <si>
    <t>12.30%</t>
  </si>
  <si>
    <t>Sales Revenue Net | Byram Healthcare</t>
  </si>
  <si>
    <t>17.20%</t>
  </si>
  <si>
    <t>10.90%</t>
  </si>
  <si>
    <t>Sales Revenue Net | Edgepark Medical Supplies Inc</t>
  </si>
  <si>
    <t>17.80%</t>
  </si>
  <si>
    <t>16.00%</t>
  </si>
  <si>
    <t>16.10%</t>
  </si>
  <si>
    <t>Sales Revenue Net | CCS Medical [Member}</t>
  </si>
  <si>
    <t>11.60%</t>
  </si>
  <si>
    <t>13.60%</t>
  </si>
  <si>
    <t>Summary of Significant Accounting Policies - Summary of Reconciliation of Change in Product Warranty Liabilities (Detail) - USD ($) $ in Thousands</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t>
  </si>
  <si>
    <t>Antidilutive Securities Excluded From Computation Of Earnings Per Share [Line Items]</t>
  </si>
  <si>
    <t>Antidilutive securities excluded from computation of earnings per share, amount</t>
  </si>
  <si>
    <t>Warrants for common stock [Member]</t>
  </si>
  <si>
    <t>Common stock options [Member]</t>
  </si>
  <si>
    <t>Employee stock purchase plan [Member]</t>
  </si>
  <si>
    <t>Financial Statements Information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Commercial paper [Member] | Maximum [Member]</t>
  </si>
  <si>
    <t>Short-term investments, Maturity (in years)</t>
  </si>
  <si>
    <t>1 year</t>
  </si>
  <si>
    <t>US Treasury [Member]</t>
  </si>
  <si>
    <t>US Treasury [Member] | Maximum [Member]</t>
  </si>
  <si>
    <t>Government-sponsored enterprise securities [Member]</t>
  </si>
  <si>
    <t>Government-sponsored enterprise securities [Member] | Maximum [Member]</t>
  </si>
  <si>
    <t>2 years</t>
  </si>
  <si>
    <t>Government-sponsored enterprise securities [Member] | Minimum [Member]</t>
  </si>
  <si>
    <t>Trading securities — mutual funds held for nonqualified deferred compensation plan participants [Member]</t>
  </si>
  <si>
    <t>Financial Statements Information - Summary of Accounts receivable (Detail) - USD ($) $ in Thousands</t>
  </si>
  <si>
    <t>Accounts Receivable Net [Abstract]</t>
  </si>
  <si>
    <t>Less allowance for doubtful accounts, and sales returns</t>
  </si>
  <si>
    <t>Financial Statements Information - Summary of Inventory (Detail) - USD ($) $ in Thousands</t>
  </si>
  <si>
    <t>Inventory Disclosure [Abstract]</t>
  </si>
  <si>
    <t>Raw materials</t>
  </si>
  <si>
    <t>Work in process</t>
  </si>
  <si>
    <t>Finished goods</t>
  </si>
  <si>
    <t>Financial Statements Information - Summary of Property and Equipment (Detail) - USD ($) $ in Thousands</t>
  </si>
  <si>
    <t>Property Plant And Equipment [Line Items]</t>
  </si>
  <si>
    <t>Property and equipment, gross</t>
  </si>
  <si>
    <t>Less accumulated depreciation and amortization</t>
  </si>
  <si>
    <t>Total property and equipment, net</t>
  </si>
  <si>
    <t>Leasehold improvements [Member]</t>
  </si>
  <si>
    <t>Computer equipment and software [Member]</t>
  </si>
  <si>
    <t>Office furniture and equipment [Member]</t>
  </si>
  <si>
    <t>Manufacturing and scientific equipment [Member]</t>
  </si>
  <si>
    <t>Financial Statements Information - Additional Information (Detail) - USD ($) $ in Millions</t>
  </si>
  <si>
    <t>Schedule Of Balance Sheet Components [Abstract]</t>
  </si>
  <si>
    <t>Depreciation, Depletion and Amortization, Nonproduction</t>
  </si>
  <si>
    <t>Amortization of Intangible Assets</t>
  </si>
  <si>
    <t>Estimated annual amortization</t>
  </si>
  <si>
    <t>Financial Statements Information - Summary of capitalized Patents (Detail) - USD ($) $ in Thousands</t>
  </si>
  <si>
    <t>Indefinite Lived Intangible Assets By Major Class [Line Items]</t>
  </si>
  <si>
    <t>Weighted average remaining amortization period (in months)</t>
  </si>
  <si>
    <t>Gross amount</t>
  </si>
  <si>
    <t>Accumulated amortization</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Treasury securities [Member]</t>
  </si>
  <si>
    <t>Deferred compensation [Member]</t>
  </si>
  <si>
    <t>Level 1 [Member]</t>
  </si>
  <si>
    <t>Level 1 [Member] | Cash equivalents [Member]</t>
  </si>
  <si>
    <t>Level 1 [Member] | Mutual funds held for nonqualified deferred compensation plan participants [Member]</t>
  </si>
  <si>
    <t>Level 1 [Member] | Treasury securitie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t>
  </si>
  <si>
    <t>Cash equivalents maturity term</t>
  </si>
  <si>
    <t>3 months</t>
  </si>
  <si>
    <t>Fair Value Measurements - Additional Information (Detail) - USD ($)</t>
  </si>
  <si>
    <t>Transfer between level 1 and level 2 securities</t>
  </si>
  <si>
    <t>Amended and Restated Term Loan Agreement - Additional Information (Detail) - USD ($)</t>
  </si>
  <si>
    <t>Jan. 31, 2016</t>
  </si>
  <si>
    <t>Sep. 30, 2015</t>
  </si>
  <si>
    <t>Feb. 28, 2015</t>
  </si>
  <si>
    <t>Debt Instrument [Line Items]</t>
  </si>
  <si>
    <t>Loan outstanding</t>
  </si>
  <si>
    <t>Interest rate</t>
  </si>
  <si>
    <t>11.50%</t>
  </si>
  <si>
    <t>Interest payable as cash</t>
  </si>
  <si>
    <t>9.50%</t>
  </si>
  <si>
    <t>Compounded interest payable</t>
  </si>
  <si>
    <t>2.00%</t>
  </si>
  <si>
    <t>Extended maturity date</t>
  </si>
  <si>
    <t>Dec. 31,
		2019</t>
  </si>
  <si>
    <t>Additional amount borrowed</t>
  </si>
  <si>
    <t>Minimum annual revenues attainable in 2015</t>
  </si>
  <si>
    <t>Minimum annual revenues attainable in 2016</t>
  </si>
  <si>
    <t>Minimum annual revenues attainable in 2017</t>
  </si>
  <si>
    <t>Minimum annual revenues attainable in 2018</t>
  </si>
  <si>
    <t>Interest-only payments description</t>
  </si>
  <si>
    <t>Under the Amended and Restated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March 31, 2018 (which was later extended to December 31, 2019, as discussed below).</t>
  </si>
  <si>
    <t>Prepayment fee percentage</t>
  </si>
  <si>
    <t>3.00%</t>
  </si>
  <si>
    <t>Prepayment fee percentage on loan repayment</t>
  </si>
  <si>
    <t>1.00%</t>
  </si>
  <si>
    <t>New Tranche Term Loan Agreement [Member]</t>
  </si>
  <si>
    <t>the interest-only payment period was extended to December 31, 2019 from March 31, 2018, at the same interest rate and on the same key terms as the existing agreements. The principal balance is due in full at the end of the term of the Second Amendment, which is March 31, 2020.</t>
  </si>
  <si>
    <t>Available revolving line of credit</t>
  </si>
  <si>
    <t>Term loan agreement terms</t>
  </si>
  <si>
    <t>the Company could have borrowed, but did not, up to an additional $30.0 million on or before March 31, 2015 at the same interest rate and on the same key terms as the Amended and Restated Term Loan Agreement</t>
  </si>
  <si>
    <t>Present value of the future cash flows</t>
  </si>
  <si>
    <t>10.00%</t>
  </si>
  <si>
    <t>Third Amendment [Member]</t>
  </si>
  <si>
    <t>Line of credit facility additional borrowing capacity</t>
  </si>
  <si>
    <t>Line of credit facility borrowing capacity incremental value</t>
  </si>
  <si>
    <t>Third Amendment [Member] | Subsequent Event [Member]</t>
  </si>
  <si>
    <t>Percentage of Financing Fee</t>
  </si>
  <si>
    <t>Amended and Restated Term Loan Agreement - Future Minimum Principal Payments Under Amended and Restated Term Loan Agreement (Detail) - USD ($) $ in Thousands</t>
  </si>
  <si>
    <t>Long Term Debt By Maturity [Abstract]</t>
  </si>
  <si>
    <t>Notes payable, net of current portion</t>
  </si>
  <si>
    <t>Stockholders' Equity (Deficit) - Additional Information (Detail) - USD ($)</t>
  </si>
  <si>
    <t>Jan. 02, 2016</t>
  </si>
  <si>
    <t>Jan. 02, 2015</t>
  </si>
  <si>
    <t>Mar. 31, 2015</t>
  </si>
  <si>
    <t>Nov. 30, 2013</t>
  </si>
  <si>
    <t>Oct. 31, 2013</t>
  </si>
  <si>
    <t>Share-based Compensation Arrangement by Share-based Payment Award [Line Items]</t>
  </si>
  <si>
    <t>Shares offered for public offering</t>
  </si>
  <si>
    <t>Net proceeds from additional issuance of stock</t>
  </si>
  <si>
    <t>Proceeds from secondary public offering</t>
  </si>
  <si>
    <t>Common Stock, voting rights</t>
  </si>
  <si>
    <t>Common stock reserved for future issuance</t>
  </si>
  <si>
    <t>Options outstanding</t>
  </si>
  <si>
    <t>Stock-based compensation cost</t>
  </si>
  <si>
    <t>Stock-based compensation expenses</t>
  </si>
  <si>
    <t>Unamortized compensation expense</t>
  </si>
  <si>
    <t>Share-based compensation expense remaining vesting term</t>
  </si>
  <si>
    <t>2 years 2 months 12 days</t>
  </si>
  <si>
    <t>Expected dividend yield</t>
  </si>
  <si>
    <t>0.00%</t>
  </si>
  <si>
    <t>Selling, general &amp; administrative [Member]</t>
  </si>
  <si>
    <t>Non-employees [Member] | Selling, general &amp; administrative [Member]</t>
  </si>
  <si>
    <t>Vesting period of remaining stock</t>
  </si>
  <si>
    <t>ESPP [Member]</t>
  </si>
  <si>
    <t>Increase in common stock reserve for issuance</t>
  </si>
  <si>
    <t>Issuance of common stock available for grant</t>
  </si>
  <si>
    <t>Purchase of common stock under ESPP</t>
  </si>
  <si>
    <t>Common stock reserved for issuance description</t>
  </si>
  <si>
    <t>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t>
  </si>
  <si>
    <t>Number of shares available for grant</t>
  </si>
  <si>
    <t>Maximum percentage that employee can contribute for purchase of common stock</t>
  </si>
  <si>
    <t>15.00%</t>
  </si>
  <si>
    <t>Offering Period</t>
  </si>
  <si>
    <t>Purchase Period</t>
  </si>
  <si>
    <t>four six-month</t>
  </si>
  <si>
    <t>ESPP [Member] | Date of Offering [Member]</t>
  </si>
  <si>
    <t>Purchase price of common stock on date of purchase</t>
  </si>
  <si>
    <t>85.00%</t>
  </si>
  <si>
    <t>ESPP [Member] | Date of Purchase [Member]</t>
  </si>
  <si>
    <t>ESPP [Member] | Minimum [Member]</t>
  </si>
  <si>
    <t>Percentage of common stock reserve for issuance to be increased</t>
  </si>
  <si>
    <t>First Anniversary of Vesting Date [Member] | Common stock options [Member]</t>
  </si>
  <si>
    <t>Stock vested percentage</t>
  </si>
  <si>
    <t>25.00%</t>
  </si>
  <si>
    <t>Subsequent Event [Member] | ESPP [Member]</t>
  </si>
  <si>
    <t>2006 Stock Incentive Plan [Member]</t>
  </si>
  <si>
    <t>2006 Stock Incentive Plan [Member] | Common stock options [Member] | Maximum [Member]</t>
  </si>
  <si>
    <t>Maximum term of stock options</t>
  </si>
  <si>
    <t>2013 Stock Incentive Plan [Member]</t>
  </si>
  <si>
    <t>2013 Stock Incentive Plan [Member] | Common stock options [Member] | Maximum [Member]</t>
  </si>
  <si>
    <t>2013 Stock Incentive Plan [Member] | Subsequent Event [Member]</t>
  </si>
  <si>
    <t>IPO [Member]</t>
  </si>
  <si>
    <t>Shares offering price per share</t>
  </si>
  <si>
    <t>Proceeds from initial public offering</t>
  </si>
  <si>
    <t>Additional shares issued to underwriters</t>
  </si>
  <si>
    <t>Converted number of common stock</t>
  </si>
  <si>
    <t>Conversion of warrants to common shares</t>
  </si>
  <si>
    <t>Secondary Public Offering [Member]</t>
  </si>
  <si>
    <t>Stockholders' Equity (Deficit) - Summary of Stock Option Activities for 2006 Plan and 2013 Plan (Detail) - USD ($) $ / shares in Units, $ in Thousands</t>
  </si>
  <si>
    <t>Stockholders Equity Note [Abstract]</t>
  </si>
  <si>
    <t>Options, Outstanding at beginning of period</t>
  </si>
  <si>
    <t>Options, Granted</t>
  </si>
  <si>
    <t>Options, Exercised</t>
  </si>
  <si>
    <t>Options, Canceled/forfeited/expired</t>
  </si>
  <si>
    <t>Options, Outstanding at end of period</t>
  </si>
  <si>
    <t>Options, Vested and expected to vest at December 31, 2014</t>
  </si>
  <si>
    <t>Options, Exercisable at December 31, 2014</t>
  </si>
  <si>
    <t>Weighted-Average Exercise Price Per Share, Outstanding at beginning of period</t>
  </si>
  <si>
    <t>Weighted-Average Exercise Price Per Share, Granted</t>
  </si>
  <si>
    <t>Weighted-Average Exercise Price Per Share, Exercised</t>
  </si>
  <si>
    <t>Weighted-Average Exercise Price Per Share, Canceled/forfeited/expired</t>
  </si>
  <si>
    <t>Weighted-Average Exercise Price Per Share, Outstanding at end of period</t>
  </si>
  <si>
    <t>Weighted-Average Exercise Price Per Share, Vested and expected to vest at December 31, 2014</t>
  </si>
  <si>
    <t>Weighted-Average Exercise Price Per Share, Exercisable at December 31, 2014</t>
  </si>
  <si>
    <t>Weighted-Average Remaining Contractual Life, Outstanding</t>
  </si>
  <si>
    <t>8 years 7 months 13 days</t>
  </si>
  <si>
    <t>9 years 5 months 27 days</t>
  </si>
  <si>
    <t>7 years 7 days</t>
  </si>
  <si>
    <t>Weighted-Average Contractual Life, Vested and expected to vest at December 31, 2014</t>
  </si>
  <si>
    <t>Weighted-Average Contractual Life, Exercisable at December 31, 2014</t>
  </si>
  <si>
    <t>8 years 3 months 26 days</t>
  </si>
  <si>
    <t>Aggregate Intrinsic Value, Outstanding at beginning period</t>
  </si>
  <si>
    <t>Aggregate Intrinsic Value, Exercised</t>
  </si>
  <si>
    <t>Aggregate Intrinsic Value, Outstanding at end of period</t>
  </si>
  <si>
    <t>Aggregate Intrinsic Value, Vested and expected to vest at December 31, 2014</t>
  </si>
  <si>
    <t>Aggregate Intrinsic Value, Exercisable at December 31, 2014</t>
  </si>
  <si>
    <t>Stockholders' Equity (Deficit) - Summary of Compensation Cost Included in Statement of Operations (Detail) - USD ($) $ in Thousands</t>
  </si>
  <si>
    <t>Compensation cost</t>
  </si>
  <si>
    <t>Research and development [Member]</t>
  </si>
  <si>
    <t>Stockholders' Equity (Deficit) - Schedule of Assumptions Used in Black-Scholes Option-Pricing Model (Detail) - $ / shares</t>
  </si>
  <si>
    <t>Employee Stock Option [Member]</t>
  </si>
  <si>
    <t>Weighted average grant date fair value (per share)</t>
  </si>
  <si>
    <t>Risk-free interest rate</t>
  </si>
  <si>
    <t>1.70%</t>
  </si>
  <si>
    <t>1.80%</t>
  </si>
  <si>
    <t>1.40%</t>
  </si>
  <si>
    <t>Expected volatility</t>
  </si>
  <si>
    <t>64.70%</t>
  </si>
  <si>
    <t>76.30%</t>
  </si>
  <si>
    <t>79.00%</t>
  </si>
  <si>
    <t>Expected term (in years)</t>
  </si>
  <si>
    <t>5 years 10 months 24 days</t>
  </si>
  <si>
    <t>5 years 9 months 18 days</t>
  </si>
  <si>
    <t>6 years</t>
  </si>
  <si>
    <t>0.60%</t>
  </si>
  <si>
    <t>0.30%</t>
  </si>
  <si>
    <t>60.20%</t>
  </si>
  <si>
    <t>50.00%</t>
  </si>
  <si>
    <t>1 year 3 months 18 days</t>
  </si>
  <si>
    <t>Stockholders' Equity (Deficit) - Schedule of Shares of Common Stock Reserved for Future Issuance (Detail)</t>
  </si>
  <si>
    <t>Dec. 31, 2015shares</t>
  </si>
  <si>
    <t>Common stock warrants outstanding [Member]</t>
  </si>
  <si>
    <t>Stock options issued and outstanding [Member]</t>
  </si>
  <si>
    <t>Authorized for future option grants [Member]</t>
  </si>
  <si>
    <t>Income Taxes - Schedule of Components of Income Tax Expense (Benefit) (Detail) - USD ($) $ in Thousands</t>
  </si>
  <si>
    <t>Income tax benefit at federal statutory rate</t>
  </si>
  <si>
    <t>State income tax, net of federal benefit</t>
  </si>
  <si>
    <t>Nondeductible convertible notes payable</t>
  </si>
  <si>
    <t>Warrants revaluation</t>
  </si>
  <si>
    <t>Research and development credits</t>
  </si>
  <si>
    <t>Uncertain tax position</t>
  </si>
  <si>
    <t>Removal of net operating losses and research and development credits</t>
  </si>
  <si>
    <t>Change in valuation allowance</t>
  </si>
  <si>
    <t>Income tax expense</t>
  </si>
  <si>
    <t>Income Taxes - Schedule of Deferred Tax Assets and Liabilities (Detail) - USD ($) $ in Thousands</t>
  </si>
  <si>
    <t>Deferred tax assets:</t>
  </si>
  <si>
    <t>Net operating loss (NOL) carryforwards</t>
  </si>
  <si>
    <t>Research and development tax credits carryforwards</t>
  </si>
  <si>
    <t>Capitalized research and development expenses</t>
  </si>
  <si>
    <t>Accrued compensation</t>
  </si>
  <si>
    <t>Total deferred tax assets</t>
  </si>
  <si>
    <t>Less valuation allowance</t>
  </si>
  <si>
    <t>Income Taxes - California NOL Carry Forwards Expiration (Detail) - California [Member] $ in Thousands</t>
  </si>
  <si>
    <t>Dec. 31, 2015USD ($)</t>
  </si>
  <si>
    <t>Operating Loss Carryforwards [Line Items]</t>
  </si>
  <si>
    <t>Thereafter</t>
  </si>
  <si>
    <t>Income Taxes - Additional Information (Detail) - USD ($) $ in Thousands</t>
  </si>
  <si>
    <t>Income Tax Disclosure [Line Items]</t>
  </si>
  <si>
    <t>Accumulated federal net operating loss carryforwards</t>
  </si>
  <si>
    <t>Accumulated state net operating loss carryforwards</t>
  </si>
  <si>
    <t>Deferred Tax Assets Tax Credit Carryforwards Research Expiration Year</t>
  </si>
  <si>
    <t>Net operating loss carryforwards from excess tax deductions</t>
  </si>
  <si>
    <t>Deferred tax assets for net operating losses</t>
  </si>
  <si>
    <t>Evaluation of tax position, description</t>
  </si>
  <si>
    <t>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t>
  </si>
  <si>
    <t>Unrecognized tax benefits</t>
  </si>
  <si>
    <t>Accrual interest and penalties</t>
  </si>
  <si>
    <t>Income tax Realization</t>
  </si>
  <si>
    <t>Federal [Member]</t>
  </si>
  <si>
    <t>Tax credit carryforward, expiration date</t>
  </si>
  <si>
    <t>California [Member]</t>
  </si>
  <si>
    <t>State and Local [Member]</t>
  </si>
  <si>
    <t>Income Taxes - Schedule of Unrecognized Tax Benefits (Detail) - USD ($) $ in Thousands</t>
  </si>
  <si>
    <t>Gross unrecognized tax benefits at the beginning of the year</t>
  </si>
  <si>
    <t>Increases related to current year positions</t>
  </si>
  <si>
    <t>Increases related to prior year positions</t>
  </si>
  <si>
    <t>Gross unrecognized tax benefits at the end of the year</t>
  </si>
  <si>
    <t>Collaborations - Additional Information (Detail)</t>
  </si>
  <si>
    <t>Dec. 31, 2015USD ($)$ / IntegratedSystem</t>
  </si>
  <si>
    <t>Dec. 31, 2012USD ($)</t>
  </si>
  <si>
    <t>Sep. 30, 2016USD ($)</t>
  </si>
  <si>
    <t>Feb. 29, 2016USD ($)</t>
  </si>
  <si>
    <t>Collaborative Arrangements And Noncollaborative Arrangement Transactions [Line Items]</t>
  </si>
  <si>
    <t>DexCom Agreement [Member]</t>
  </si>
  <si>
    <t>Reimbursement of development costs</t>
  </si>
  <si>
    <t>Additional research and development expense upon FDA approval</t>
  </si>
  <si>
    <t>Reimbursed development costs</t>
  </si>
  <si>
    <t>Commit for incremental marketing activities | $ / IntegratedSystem</t>
  </si>
  <si>
    <t>Marketing fund liability amount</t>
  </si>
  <si>
    <t>JDRF Agreement [Member]</t>
  </si>
  <si>
    <t>Research and development offset cumulative amount</t>
  </si>
  <si>
    <t>Aggregate amount of milestone payment achievements</t>
  </si>
  <si>
    <t>Research and development offset amount</t>
  </si>
  <si>
    <t>JDRF Agreement [Member] | Scenario Forecast [Member] | Maximum [Member]</t>
  </si>
  <si>
    <t>JDRF Termination Agreement [Member]</t>
  </si>
  <si>
    <t>Other Accrued Liabilities, Current</t>
  </si>
  <si>
    <t>JDRF Termination Agreement [Member] | Scenario Forecast [Member]</t>
  </si>
  <si>
    <t>Repayment of milestone payments received</t>
  </si>
  <si>
    <t>Employee-Benefits - Additional Information (Detail) - USD ($) $ in Thousands</t>
  </si>
  <si>
    <t>Defined Benefit Plans And Other Postretirement Benefit Plans Table Text Block [Line Items]</t>
  </si>
  <si>
    <t>Minimum age of employees for defined contribution plan</t>
  </si>
  <si>
    <t>18 years</t>
  </si>
  <si>
    <t>Commitments and Contingencies - Additional Information (Detail) - USD ($)</t>
  </si>
  <si>
    <t>Nov. 05, 2013</t>
  </si>
  <si>
    <t>Noncancelable Operating Lease Agreement Due On 2019</t>
  </si>
  <si>
    <t>Operating Leased Assets [Line Items]</t>
  </si>
  <si>
    <t>Tenant improvement allowances received under operating lease</t>
  </si>
  <si>
    <t>Unsecured standby letter of credit</t>
  </si>
  <si>
    <t>Lease agreement expiration period</t>
  </si>
  <si>
    <t>Jul. 14,
		2019</t>
  </si>
  <si>
    <t>Noncancelable Operating Lease Agreement Due On May 2017</t>
  </si>
  <si>
    <t>Deferred rent arising from rent escalations and lease incentives</t>
  </si>
  <si>
    <t>Rent expense</t>
  </si>
  <si>
    <t>Commitments and Contingencies - Schedule of Future Minimum Payments Under Noncancelable Operating Leases (Detail) $ in Thousands</t>
  </si>
  <si>
    <t>Selected Quarterly Financial Data (Unaudited) (Detail) - USD ($) $ / shares in Units, $ in Thousands</t>
  </si>
  <si>
    <t>Sep. 30, 2014</t>
  </si>
  <si>
    <t>Jun. 30, 2014</t>
  </si>
  <si>
    <t>Mar. 31, 2014</t>
  </si>
  <si>
    <t>Revenue</t>
  </si>
  <si>
    <t>Operating expenses</t>
  </si>
  <si>
    <t>[1]</t>
  </si>
  <si>
    <t>Net loss per share is computed independently for each of the quarters presented. Therefore, the sum of the quarterly per-share calculations will not necessarily equal the annual per share calculation.</t>
  </si>
  <si>
    <t>Subsequent Events (Detail) - USD ($)</t>
  </si>
  <si>
    <t>Dec. 31, 2016</t>
  </si>
  <si>
    <t>Feb. 29, 2016</t>
  </si>
  <si>
    <t>Subsequent Event [Line Items]</t>
  </si>
  <si>
    <t>Accrued repayment</t>
  </si>
  <si>
    <t>Scenario Forecast [Member] | JDRF Termination Agreement [Member]</t>
  </si>
  <si>
    <t>Amended And Restated Term Loan Agreement [Member] | Scenario Forecast [Member]</t>
  </si>
  <si>
    <t>Line of credit facility drawing capacity incremental value</t>
  </si>
  <si>
    <t>Amended And Restated Term Loan Agreement [Member] | Subsequent Event [Member]</t>
  </si>
  <si>
    <t>Line of credit facility amount borrowed</t>
  </si>
  <si>
    <t>Line of credit facility maximum one time drawing capaci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3813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0281164</v>
      </c>
    </row>
    <row r="18" spans="1:4">
      <c t="s" r="A18" s="4">
        <v>30</v>
      </c>
      <c t="n" r="D18" s="7">
        <v>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8</v>
      </c>
      <c t="s" r="B1" s="2">
        <v>1</v>
      </c>
    </row>
    <row r="2" spans="1:2">
      <c t="s" r="B2" s="2">
        <v>2</v>
      </c>
    </row>
    <row r="3" spans="1:2">
      <c t="s" r="A3" s="3">
        <v>184</v>
      </c>
    </row>
    <row r="4" spans="1:2">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43088</v>
      </c>
      <c t="n" r="C3" s="8">
        <v>31176</v>
      </c>
    </row>
    <row r="4" spans="1:3">
      <c t="s" r="A4" s="4">
        <v>35</v>
      </c>
      <c t="n" r="B4" s="6">
        <v>2000</v>
      </c>
      <c t="n" r="C4" s="6">
        <v>2000</v>
      </c>
    </row>
    <row r="5" spans="1:3">
      <c t="s" r="A5" s="4">
        <v>36</v>
      </c>
      <c t="n" r="B5" s="6">
        <v>28018</v>
      </c>
      <c t="n" r="C5" s="6">
        <v>36106</v>
      </c>
    </row>
    <row r="6" spans="1:3">
      <c t="s" r="A6" s="4">
        <v>37</v>
      </c>
      <c t="n" r="B6" s="6">
        <v>14055</v>
      </c>
      <c t="n" r="C6" s="6">
        <v>7652</v>
      </c>
    </row>
    <row r="7" spans="1:3">
      <c t="s" r="A7" s="4">
        <v>38</v>
      </c>
      <c t="n" r="B7" s="6">
        <v>17543</v>
      </c>
      <c t="n" r="C7" s="6">
        <v>11913</v>
      </c>
    </row>
    <row r="8" spans="1:3">
      <c t="s" r="A8" s="4">
        <v>39</v>
      </c>
      <c t="n" r="B8" s="6">
        <v>2280</v>
      </c>
      <c t="n" r="C8" s="6">
        <v>1904</v>
      </c>
    </row>
    <row r="9" spans="1:3">
      <c t="s" r="A9" s="4">
        <v>40</v>
      </c>
      <c t="n" r="B9" s="6">
        <v>106984</v>
      </c>
      <c t="n" r="C9" s="6">
        <v>90751</v>
      </c>
    </row>
    <row r="10" spans="1:3">
      <c t="s" r="A10" s="4">
        <v>41</v>
      </c>
      <c t="n" r="B10" s="6">
        <v>15526</v>
      </c>
      <c t="n" r="C10" s="6">
        <v>12581</v>
      </c>
    </row>
    <row r="11" spans="1:3">
      <c t="s" r="A11" s="4">
        <v>42</v>
      </c>
      <c t="n" r="B11" s="6">
        <v>499</v>
      </c>
      <c t="n" r="C11" s="6">
        <v>691</v>
      </c>
    </row>
    <row r="12" spans="1:3">
      <c t="s" r="A12" s="4">
        <v>43</v>
      </c>
      <c t="n" r="B12" s="6">
        <v>125119</v>
      </c>
      <c t="n" r="C12" s="6">
        <v>106464</v>
      </c>
    </row>
    <row r="13" spans="1:3">
      <c t="s" r="A13" s="3">
        <v>44</v>
      </c>
    </row>
    <row r="14" spans="1:3">
      <c t="s" r="A14" s="4">
        <v>45</v>
      </c>
      <c t="n" r="B14" s="6">
        <v>5234</v>
      </c>
      <c t="n" r="C14" s="6">
        <v>1949</v>
      </c>
    </row>
    <row r="15" spans="1:3">
      <c t="s" r="A15" s="4">
        <v>46</v>
      </c>
      <c t="n" r="B15" s="6">
        <v>2121</v>
      </c>
      <c t="n" r="C15" s="6">
        <v>2920</v>
      </c>
    </row>
    <row r="16" spans="1:3">
      <c t="s" r="A16" s="4">
        <v>47</v>
      </c>
      <c t="n" r="B16" s="6">
        <v>11761</v>
      </c>
      <c t="n" r="C16" s="6">
        <v>9722</v>
      </c>
    </row>
    <row r="17" spans="1:3">
      <c t="s" r="A17" s="4">
        <v>48</v>
      </c>
      <c t="n" r="B17" s="6">
        <v>1822</v>
      </c>
      <c t="n" r="C17" s="6">
        <v>840</v>
      </c>
    </row>
    <row r="18" spans="1:3">
      <c t="s" r="A18" s="4">
        <v>49</v>
      </c>
      <c t="n" r="B18" s="6">
        <v>5582</v>
      </c>
      <c t="n" r="C18" s="6">
        <v>2663</v>
      </c>
    </row>
    <row r="19" spans="1:3">
      <c t="s" r="A19" s="4">
        <v>50</v>
      </c>
      <c t="n" r="B19" s="6">
        <v>26520</v>
      </c>
      <c t="n" r="C19" s="6">
        <v>18094</v>
      </c>
    </row>
    <row r="20" spans="1:3">
      <c t="s" r="A20" s="4">
        <v>51</v>
      </c>
      <c t="n" r="B20" s="6">
        <v>29669</v>
      </c>
      <c t="n" r="C20" s="6">
        <v>29440</v>
      </c>
    </row>
    <row r="21" spans="1:3">
      <c t="s" r="A21" s="4">
        <v>52</v>
      </c>
      <c t="n" r="B21" s="6">
        <v>2743</v>
      </c>
      <c t="n" r="C21" s="6">
        <v>2700</v>
      </c>
    </row>
    <row r="22" spans="1:3">
      <c t="s" r="A22" s="4">
        <v>53</v>
      </c>
      <c t="n" r="B22" s="6">
        <v>2719</v>
      </c>
      <c t="n" r="C22" s="6">
        <v>1658</v>
      </c>
    </row>
    <row r="23" spans="1:3">
      <c t="s" r="A23" s="4">
        <v>54</v>
      </c>
      <c t="n" r="B23" s="8">
        <v>61651</v>
      </c>
      <c t="n" r="C23" s="8">
        <v>51892</v>
      </c>
    </row>
    <row r="24" spans="1:3">
      <c t="s" r="A24" s="4">
        <v>55</v>
      </c>
      <c t="s" r="B24" s="4">
        <v>56</v>
      </c>
      <c t="s" r="C24" s="4">
        <v>56</v>
      </c>
    </row>
    <row r="25" spans="1:3">
      <c t="s" r="A25" s="3">
        <v>57</v>
      </c>
    </row>
    <row r="26" spans="1:3">
      <c t="s" r="A26" s="4">
        <v>58</v>
      </c>
      <c t="n" r="B26" s="8">
        <v>30</v>
      </c>
      <c t="n" r="C26" s="8">
        <v>24</v>
      </c>
    </row>
    <row r="27" spans="1:3">
      <c t="s" r="A27" s="4">
        <v>59</v>
      </c>
      <c t="n" r="B27" s="6">
        <v>384551</v>
      </c>
      <c t="n" r="C27" s="6">
        <v>303255</v>
      </c>
    </row>
    <row r="28" spans="1:3">
      <c t="s" r="A28" s="4">
        <v>60</v>
      </c>
      <c t="n" r="B28" s="6">
        <v>20</v>
      </c>
      <c t="n" r="C28" s="6">
        <v>8</v>
      </c>
    </row>
    <row r="29" spans="1:3">
      <c t="s" r="A29" s="4">
        <v>61</v>
      </c>
      <c t="n" r="B29" s="6">
        <v>-321133</v>
      </c>
      <c t="n" r="C29" s="6">
        <v>-248715</v>
      </c>
    </row>
    <row r="30" spans="1:3">
      <c t="s" r="A30" s="4">
        <v>62</v>
      </c>
      <c t="n" r="B30" s="6">
        <v>63468</v>
      </c>
      <c t="n" r="C30" s="6">
        <v>54572</v>
      </c>
    </row>
    <row r="31" spans="1:3">
      <c t="s" r="A31" s="4">
        <v>63</v>
      </c>
      <c t="n" r="B31" s="6">
        <v>125119</v>
      </c>
      <c t="n" r="C31" s="6">
        <v>106464</v>
      </c>
    </row>
    <row r="32" spans="1:3">
      <c t="s" r="A32" s="4">
        <v>64</v>
      </c>
    </row>
    <row r="33" spans="1:3">
      <c t="s" r="A33" s="3">
        <v>33</v>
      </c>
    </row>
    <row r="34" spans="1:3">
      <c t="s" r="A34" s="4">
        <v>65</v>
      </c>
      <c t="n" r="B34" s="8">
        <v>2110</v>
      </c>
      <c t="n" r="C34" s="8">
        <v>2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179</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row r="10" spans="1:2">
      <c t="s" r="A10" s="4">
        <v>226</v>
      </c>
      <c t="s" r="B10" s="4">
        <v>227</v>
      </c>
    </row>
    <row r="11" spans="1:2">
      <c t="s" r="A11" s="4">
        <v>228</v>
      </c>
      <c t="s" r="B11" s="4">
        <v>229</v>
      </c>
    </row>
    <row r="12" spans="1:2">
      <c t="s" r="A12" s="4">
        <v>230</v>
      </c>
      <c t="s" r="B12" s="4">
        <v>231</v>
      </c>
    </row>
    <row r="13" spans="1:2">
      <c t="s" r="A13" s="4">
        <v>232</v>
      </c>
      <c t="s" r="B13" s="4">
        <v>233</v>
      </c>
    </row>
    <row r="14" spans="1:2">
      <c t="s" r="A14" s="4">
        <v>234</v>
      </c>
      <c t="s" r="B14" s="4">
        <v>235</v>
      </c>
    </row>
    <row r="15" spans="1:2">
      <c t="s" r="A15" s="4">
        <v>38</v>
      </c>
      <c t="s" r="B15" s="4">
        <v>236</v>
      </c>
    </row>
    <row r="16" spans="1:2">
      <c t="s" r="A16" s="4">
        <v>237</v>
      </c>
      <c t="s" r="B16" s="4">
        <v>238</v>
      </c>
    </row>
    <row r="17" spans="1:2">
      <c t="s" r="A17" s="4">
        <v>239</v>
      </c>
      <c t="s" r="B17" s="4">
        <v>240</v>
      </c>
    </row>
    <row r="18" spans="1:2">
      <c t="s" r="A18" s="4">
        <v>241</v>
      </c>
      <c t="s" r="B18" s="4">
        <v>242</v>
      </c>
    </row>
    <row r="19" spans="1:2">
      <c t="s" r="A19" s="4">
        <v>195</v>
      </c>
      <c t="s" r="B19" s="4">
        <v>243</v>
      </c>
    </row>
    <row r="20" spans="1:2">
      <c t="s" r="A20" s="4">
        <v>244</v>
      </c>
      <c t="s" r="B20" s="4">
        <v>245</v>
      </c>
    </row>
    <row r="21" spans="1:2">
      <c t="s" r="A21" s="4">
        <v>246</v>
      </c>
      <c t="s" r="B21" s="4">
        <v>247</v>
      </c>
    </row>
    <row r="22" spans="1:2">
      <c t="s" r="A22" s="4">
        <v>248</v>
      </c>
      <c t="s" r="B22" s="4">
        <v>249</v>
      </c>
    </row>
    <row r="23" spans="1:2">
      <c t="s" r="A23" s="4">
        <v>250</v>
      </c>
      <c t="s" r="B23" s="4">
        <v>251</v>
      </c>
    </row>
    <row r="24" spans="1:2">
      <c t="s" r="A24" s="4">
        <v>252</v>
      </c>
      <c t="s" r="B24" s="4">
        <v>253</v>
      </c>
    </row>
    <row r="25" spans="1:2">
      <c t="s" r="A25" s="4">
        <v>254</v>
      </c>
      <c t="s" r="B25" s="4">
        <v>255</v>
      </c>
    </row>
    <row r="26" spans="1:2">
      <c t="s" r="A26" s="4">
        <v>256</v>
      </c>
      <c t="s" r="B26" s="4">
        <v>257</v>
      </c>
    </row>
    <row r="27" spans="1:2">
      <c t="s" r="A27" s="4">
        <v>258</v>
      </c>
      <c t="s" r="B27" s="4">
        <v>259</v>
      </c>
    </row>
    <row r="28" spans="1:2">
      <c t="s" r="A28" s="4">
        <v>260</v>
      </c>
      <c t="s" r="B28"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179</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3">
        <v>184</v>
      </c>
    </row>
    <row r="4" spans="1:2">
      <c t="s" r="A4" s="4">
        <v>270</v>
      </c>
      <c t="s" r="B4" s="4">
        <v>271</v>
      </c>
    </row>
    <row r="5" spans="1:2">
      <c t="s" r="A5" s="4">
        <v>230</v>
      </c>
      <c t="s" r="B5" s="4">
        <v>272</v>
      </c>
    </row>
    <row r="6" spans="1:2">
      <c t="s" r="A6" s="4">
        <v>273</v>
      </c>
      <c t="s" r="B6" s="4">
        <v>274</v>
      </c>
    </row>
    <row r="7" spans="1:2">
      <c t="s" r="A7" s="4">
        <v>275</v>
      </c>
      <c t="s" r="B7" s="4">
        <v>276</v>
      </c>
    </row>
    <row r="8" spans="1:2">
      <c t="s" r="A8" s="4">
        <v>277</v>
      </c>
      <c t="s" r="B8"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87</v>
      </c>
    </row>
    <row r="4" spans="1:2">
      <c t="s" r="A4" s="4">
        <v>280</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190</v>
      </c>
    </row>
    <row r="4" spans="1:2">
      <c t="s" r="A4" s="4">
        <v>283</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285</v>
      </c>
      <c t="s" r="B1" s="2">
        <v>1</v>
      </c>
    </row>
    <row r="2" spans="1:2">
      <c t="s" r="B2" s="2">
        <v>2</v>
      </c>
    </row>
    <row r="3" spans="1:2">
      <c t="s" r="A3" s="3">
        <v>193</v>
      </c>
    </row>
    <row r="4" spans="1:2">
      <c t="s" r="A4" s="4">
        <v>286</v>
      </c>
      <c t="s" r="B4" s="4">
        <v>287</v>
      </c>
    </row>
    <row r="5" spans="1:2">
      <c t="s" r="A5" s="4">
        <v>288</v>
      </c>
      <c t="s" r="B5" s="4">
        <v>289</v>
      </c>
    </row>
    <row r="6" spans="1:2">
      <c t="s" r="A6" s="4">
        <v>290</v>
      </c>
      <c t="s" r="B6" s="4">
        <v>291</v>
      </c>
    </row>
    <row r="7" spans="1:2">
      <c t="s" r="A7" s="4">
        <v>292</v>
      </c>
      <c t="s" r="B7"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94</v>
      </c>
      <c t="s" r="B1" s="2">
        <v>1</v>
      </c>
    </row>
    <row r="2" spans="1:2">
      <c t="s" r="B2" s="2">
        <v>2</v>
      </c>
    </row>
    <row r="3" spans="1:2">
      <c t="s" r="A3" s="3">
        <v>196</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3</v>
      </c>
      <c t="s" r="B1" s="2">
        <v>1</v>
      </c>
    </row>
    <row r="2" spans="1:2">
      <c t="s" r="B2" s="2">
        <v>2</v>
      </c>
    </row>
    <row r="3" spans="1:2">
      <c t="s" r="A3" s="3">
        <v>205</v>
      </c>
    </row>
    <row r="4" spans="1:2">
      <c t="s" r="A4" s="4">
        <v>304</v>
      </c>
      <c t="s" r="B4"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6</v>
      </c>
      <c t="s" r="B1" s="2">
        <v>1</v>
      </c>
    </row>
    <row r="2" spans="1:2">
      <c t="s" r="B2" s="2">
        <v>2</v>
      </c>
    </row>
    <row r="3" spans="1:2">
      <c t="s" r="A3" s="3">
        <v>208</v>
      </c>
    </row>
    <row r="4" spans="1:2">
      <c t="s" r="A4" s="4">
        <v>307</v>
      </c>
      <c t="s" r="B4"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t="s" r="A1" s="1">
        <v>309</v>
      </c>
      <c t="s" r="B1" s="2">
        <v>310</v>
      </c>
      <c t="s" r="C1" s="2">
        <v>311</v>
      </c>
      <c t="s" r="E1" s="2">
        <v>1</v>
      </c>
    </row>
    <row r="2" spans="1:7">
      <c t="s" r="B2" s="2">
        <v>312</v>
      </c>
      <c t="s" r="C2" s="2">
        <v>313</v>
      </c>
      <c t="s" r="D2" s="2">
        <v>314</v>
      </c>
      <c t="s" r="E2" s="2">
        <v>315</v>
      </c>
      <c t="s" r="F2" s="2">
        <v>316</v>
      </c>
      <c t="s" r="G2" s="2">
        <v>314</v>
      </c>
    </row>
    <row r="3" spans="1:7">
      <c t="s" r="A3" s="3">
        <v>317</v>
      </c>
    </row>
    <row r="4" spans="1:7">
      <c t="s" r="A4" s="4">
        <v>318</v>
      </c>
      <c t="s" r="E4" s="4">
        <v>319</v>
      </c>
    </row>
    <row r="5" spans="1:7">
      <c t="s" r="A5" s="4">
        <v>320</v>
      </c>
      <c t="s" r="E5" s="4">
        <v>321</v>
      </c>
    </row>
    <row r="6" spans="1:7">
      <c t="s" r="A6" s="4">
        <v>322</v>
      </c>
      <c t="n" r="E6" s="6">
        <v>3</v>
      </c>
    </row>
    <row r="7" spans="1:7">
      <c t="s" r="A7" s="4">
        <v>323</v>
      </c>
      <c t="n" r="E7" s="8">
        <v>-321133</v>
      </c>
      <c t="n" r="F7" s="8">
        <v>-248715</v>
      </c>
    </row>
    <row r="8" spans="1:7">
      <c t="s" r="A8" s="4">
        <v>324</v>
      </c>
      <c t="n" r="B8" s="8">
        <v>1700</v>
      </c>
    </row>
    <row r="9" spans="1:7">
      <c t="s" r="A9" s="4">
        <v>325</v>
      </c>
      <c t="n" r="B9" s="6">
        <v>700</v>
      </c>
    </row>
    <row r="10" spans="1:7">
      <c t="s" r="A10" s="4">
        <v>141</v>
      </c>
      <c t="n" r="B10" s="8">
        <v>1000</v>
      </c>
      <c t="n" r="E10" s="8">
        <v>404</v>
      </c>
      <c t="n" r="F10" s="8">
        <v>163</v>
      </c>
      <c t="n" r="G10" s="8">
        <v>815</v>
      </c>
    </row>
    <row r="11" spans="1:7">
      <c t="s" r="A11" s="4">
        <v>326</v>
      </c>
    </row>
    <row r="12" spans="1:7">
      <c t="s" r="A12" s="3">
        <v>317</v>
      </c>
    </row>
    <row r="13" spans="1:7">
      <c t="s" r="A13" s="4">
        <v>324</v>
      </c>
      <c t="n" r="C13" s="8">
        <v>400</v>
      </c>
      <c t="n" r="D13" s="8">
        <v>1300</v>
      </c>
    </row>
  </sheetData>
  <mergeCells count="3">
    <mergeCell ref="A1:A2"/>
    <mergeCell ref="C1:D1"/>
    <mergeCell ref="E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6</v>
      </c>
      <c t="s" r="B1" s="2">
        <v>2</v>
      </c>
      <c t="s" r="C1" s="2">
        <v>32</v>
      </c>
    </row>
    <row r="2" spans="1:3">
      <c t="s" r="A2" s="3">
        <v>67</v>
      </c>
    </row>
    <row r="3" spans="1:3">
      <c t="s" r="A3" s="4">
        <v>68</v>
      </c>
      <c t="n" r="B3" s="9">
        <v>0.001</v>
      </c>
      <c t="n" r="C3" s="9">
        <v>0.001</v>
      </c>
    </row>
    <row r="4" spans="1:3">
      <c t="s" r="A4" s="4">
        <v>69</v>
      </c>
      <c t="n" r="B4" s="6">
        <v>100000000</v>
      </c>
      <c t="n" r="C4" s="6">
        <v>100000000</v>
      </c>
    </row>
    <row r="5" spans="1:3">
      <c t="s" r="A5" s="4">
        <v>70</v>
      </c>
      <c t="n" r="B5" s="6">
        <v>30255000</v>
      </c>
      <c t="n" r="C5" s="6">
        <v>23655000</v>
      </c>
    </row>
    <row r="6" spans="1:3">
      <c t="s" r="A6" s="4">
        <v>71</v>
      </c>
      <c t="n" r="B6" s="6">
        <v>30254507</v>
      </c>
      <c t="n" r="C6" s="6">
        <v>236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t="s" r="A1" s="1">
        <v>327</v>
      </c>
      <c t="s" r="B1" s="2">
        <v>1</v>
      </c>
    </row>
    <row r="2" spans="1:4">
      <c t="s" r="B2" s="2">
        <v>328</v>
      </c>
      <c t="s" r="C2" s="2">
        <v>316</v>
      </c>
      <c t="s" r="D2" s="2">
        <v>314</v>
      </c>
    </row>
    <row r="3" spans="1:4">
      <c t="s" r="A3" s="3">
        <v>329</v>
      </c>
    </row>
    <row r="4" spans="1:4">
      <c t="s" r="A4" s="4">
        <v>330</v>
      </c>
      <c t="n" r="B4" s="6">
        <v>1</v>
      </c>
    </row>
    <row r="5" spans="1:4">
      <c t="s" r="A5" s="4">
        <v>331</v>
      </c>
      <c t="n" r="B5" s="8">
        <v>0</v>
      </c>
      <c t="n" r="C5" s="8">
        <v>0</v>
      </c>
    </row>
    <row r="6" spans="1:4">
      <c t="s" r="A6" s="4">
        <v>35</v>
      </c>
      <c t="n" r="B6" s="8">
        <v>2000000</v>
      </c>
      <c t="n" r="C6" s="6">
        <v>2000000</v>
      </c>
    </row>
    <row r="7" spans="1:4">
      <c t="s" r="A7" s="4">
        <v>332</v>
      </c>
      <c t="s" r="B7" s="4">
        <v>333</v>
      </c>
    </row>
    <row r="8" spans="1:4">
      <c t="s" r="A8" s="4">
        <v>334</v>
      </c>
      <c t="s" r="B8" s="4">
        <v>335</v>
      </c>
    </row>
    <row r="9" spans="1:4">
      <c t="s" r="A9" s="4">
        <v>336</v>
      </c>
      <c t="s" r="B9" s="4">
        <v>337</v>
      </c>
    </row>
    <row r="10" spans="1:4">
      <c t="s" r="A10" s="4">
        <v>338</v>
      </c>
      <c t="n" r="B10" s="8">
        <v>300000</v>
      </c>
      <c t="n" r="C10" s="6">
        <v>300000</v>
      </c>
    </row>
    <row r="11" spans="1:4">
      <c t="s" r="A11" s="4">
        <v>339</v>
      </c>
      <c t="n" r="B11" s="6">
        <v>3547000</v>
      </c>
      <c t="n" r="C11" s="6">
        <v>1974000</v>
      </c>
      <c t="n" r="D11" s="8">
        <v>1123000</v>
      </c>
    </row>
    <row r="12" spans="1:4">
      <c t="s" r="A12" s="4">
        <v>340</v>
      </c>
      <c t="n" r="B12" s="6">
        <v>1000000</v>
      </c>
      <c t="n" r="C12" s="6">
        <v>1500000</v>
      </c>
      <c t="n" r="D12" s="8">
        <v>700000</v>
      </c>
    </row>
    <row r="13" spans="1:4">
      <c t="s" r="A13" s="4">
        <v>341</v>
      </c>
      <c t="n" r="B13" s="6">
        <v>400000</v>
      </c>
      <c t="n" r="C13" s="6">
        <v>500000</v>
      </c>
    </row>
    <row r="14" spans="1:4">
      <c t="s" r="A14" s="4">
        <v>342</v>
      </c>
    </row>
    <row r="15" spans="1:4">
      <c t="s" r="A15" s="3">
        <v>329</v>
      </c>
    </row>
    <row r="16" spans="1:4">
      <c t="s" r="A16" s="4">
        <v>339</v>
      </c>
      <c t="n" r="B16" s="6">
        <v>3500000</v>
      </c>
      <c t="n" r="C16" s="6">
        <v>2000000</v>
      </c>
    </row>
    <row r="17" spans="1:4">
      <c t="s" r="A17" s="4">
        <v>343</v>
      </c>
    </row>
    <row r="18" spans="1:4">
      <c t="s" r="A18" s="3">
        <v>329</v>
      </c>
    </row>
    <row r="19" spans="1:4">
      <c t="s" r="A19" s="4">
        <v>48</v>
      </c>
      <c t="n" r="B19" s="8">
        <v>1100000</v>
      </c>
      <c t="n" r="C19" s="6">
        <v>700000</v>
      </c>
    </row>
    <row r="20" spans="1:4">
      <c t="s" r="A20" s="4">
        <v>344</v>
      </c>
    </row>
    <row r="21" spans="1:4">
      <c t="s" r="A21" s="3">
        <v>329</v>
      </c>
    </row>
    <row r="22" spans="1:4">
      <c t="s" r="A22" s="4">
        <v>345</v>
      </c>
      <c t="s" r="B22" s="4">
        <v>335</v>
      </c>
    </row>
    <row r="23" spans="1:4">
      <c t="s" r="A23" s="4">
        <v>346</v>
      </c>
    </row>
    <row r="24" spans="1:4">
      <c t="s" r="A24" s="3">
        <v>329</v>
      </c>
    </row>
    <row r="25" spans="1:4">
      <c t="s" r="A25" s="4">
        <v>345</v>
      </c>
      <c t="s" r="B25" s="4">
        <v>347</v>
      </c>
    </row>
    <row r="26" spans="1:4">
      <c t="s" r="A26" s="4">
        <v>64</v>
      </c>
    </row>
    <row r="27" spans="1:4">
      <c t="s" r="A27" s="3">
        <v>329</v>
      </c>
    </row>
    <row r="28" spans="1:4">
      <c t="s" r="A28" s="4">
        <v>348</v>
      </c>
      <c t="s" r="B28" s="4">
        <v>349</v>
      </c>
    </row>
    <row r="29" spans="1:4">
      <c t="s" r="A29" s="4">
        <v>350</v>
      </c>
    </row>
    <row r="30" spans="1:4">
      <c t="s" r="A30" s="3">
        <v>329</v>
      </c>
    </row>
    <row r="31" spans="1:4">
      <c t="s" r="A31" s="4">
        <v>351</v>
      </c>
      <c t="s" r="B31" s="4">
        <v>352</v>
      </c>
    </row>
    <row r="32" spans="1:4">
      <c t="s" r="A32" s="4">
        <v>353</v>
      </c>
    </row>
    <row r="33" spans="1:4">
      <c t="s" r="A33" s="3">
        <v>329</v>
      </c>
    </row>
    <row r="34" spans="1:4">
      <c t="s" r="A34" s="4">
        <v>351</v>
      </c>
      <c t="s" r="B34" s="4">
        <v>354</v>
      </c>
    </row>
    <row r="35" spans="1:4">
      <c t="s" r="A35" s="4">
        <v>355</v>
      </c>
    </row>
    <row r="36" spans="1:4">
      <c t="s" r="A36" s="3">
        <v>329</v>
      </c>
    </row>
    <row r="37" spans="1:4">
      <c t="s" r="A37" s="4">
        <v>35</v>
      </c>
      <c t="n" r="B37" s="8">
        <v>2000000</v>
      </c>
      <c t="n" r="C37" s="8">
        <v>2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6</v>
      </c>
      <c t="s" r="B1" s="2">
        <v>1</v>
      </c>
    </row>
    <row r="2" spans="1:4">
      <c t="s" r="B2" s="2">
        <v>2</v>
      </c>
      <c t="s" r="C2" s="2">
        <v>32</v>
      </c>
      <c t="s" r="D2" s="2">
        <v>73</v>
      </c>
    </row>
    <row r="3" spans="1:4">
      <c t="s" r="A3" s="4">
        <v>357</v>
      </c>
    </row>
    <row r="4" spans="1:4">
      <c t="s" r="A4" s="3">
        <v>358</v>
      </c>
    </row>
    <row r="5" spans="1:4">
      <c t="s" r="A5" s="4">
        <v>359</v>
      </c>
      <c t="s" r="B5" s="4">
        <v>360</v>
      </c>
      <c t="s" r="C5" s="4">
        <v>361</v>
      </c>
    </row>
    <row r="6" spans="1:4">
      <c t="s" r="A6" s="4">
        <v>362</v>
      </c>
    </row>
    <row r="7" spans="1:4">
      <c t="s" r="A7" s="3">
        <v>358</v>
      </c>
    </row>
    <row r="8" spans="1:4">
      <c t="s" r="A8" s="4">
        <v>359</v>
      </c>
      <c t="s" r="B8" s="4">
        <v>363</v>
      </c>
      <c t="s" r="C8" s="4">
        <v>364</v>
      </c>
    </row>
    <row r="9" spans="1:4">
      <c t="s" r="A9" s="4">
        <v>365</v>
      </c>
    </row>
    <row r="10" spans="1:4">
      <c t="s" r="A10" s="3">
        <v>358</v>
      </c>
    </row>
    <row r="11" spans="1:4">
      <c t="s" r="A11" s="4">
        <v>359</v>
      </c>
      <c t="s" r="B11" s="4">
        <v>366</v>
      </c>
      <c t="s" r="C11" s="4">
        <v>367</v>
      </c>
    </row>
    <row r="12" spans="1:4">
      <c t="s" r="A12" s="4">
        <v>368</v>
      </c>
    </row>
    <row r="13" spans="1:4">
      <c t="s" r="A13" s="3">
        <v>358</v>
      </c>
    </row>
    <row r="14" spans="1:4">
      <c t="s" r="A14" s="4">
        <v>359</v>
      </c>
      <c t="s" r="B14" s="4">
        <v>369</v>
      </c>
      <c t="s" r="C14" s="4">
        <v>370</v>
      </c>
      <c t="s" r="D14" s="4">
        <v>371</v>
      </c>
    </row>
    <row r="15" spans="1:4">
      <c t="s" r="A15" s="4">
        <v>372</v>
      </c>
    </row>
    <row r="16" spans="1:4">
      <c t="s" r="A16" s="3">
        <v>358</v>
      </c>
    </row>
    <row r="17" spans="1:4">
      <c t="s" r="A17" s="4">
        <v>359</v>
      </c>
      <c t="s" r="C17" s="4">
        <v>373</v>
      </c>
      <c t="s" r="D17" s="4">
        <v>37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5</v>
      </c>
      <c t="s" r="B1" s="2">
        <v>1</v>
      </c>
    </row>
    <row r="2" spans="1:3">
      <c t="s" r="B2" s="2">
        <v>2</v>
      </c>
      <c t="s" r="C2" s="2">
        <v>32</v>
      </c>
    </row>
    <row r="3" spans="1:3">
      <c t="s" r="A3" s="3">
        <v>376</v>
      </c>
    </row>
    <row r="4" spans="1:3">
      <c t="s" r="A4" s="4">
        <v>377</v>
      </c>
      <c t="n" r="B4" s="8">
        <v>1974</v>
      </c>
      <c t="n" r="C4" s="8">
        <v>1123</v>
      </c>
    </row>
    <row r="5" spans="1:3">
      <c t="s" r="A5" s="4">
        <v>378</v>
      </c>
      <c t="n" r="B5" s="6">
        <v>1948</v>
      </c>
      <c t="n" r="C5" s="6">
        <v>2161</v>
      </c>
    </row>
    <row r="6" spans="1:3">
      <c t="s" r="A6" s="4">
        <v>379</v>
      </c>
      <c t="n" r="B6" s="6">
        <v>-4373</v>
      </c>
      <c t="n" r="C6" s="6">
        <v>-2858</v>
      </c>
    </row>
    <row r="7" spans="1:3">
      <c t="s" r="A7" s="4">
        <v>380</v>
      </c>
      <c t="n" r="B7" s="6">
        <v>3998</v>
      </c>
      <c t="n" r="C7" s="6">
        <v>1548</v>
      </c>
    </row>
    <row r="8" spans="1:3">
      <c t="s" r="A8" s="4">
        <v>381</v>
      </c>
      <c t="n" r="B8" s="6">
        <v>3547</v>
      </c>
      <c t="n" r="C8" s="6">
        <v>1974</v>
      </c>
    </row>
    <row r="9" spans="1:3">
      <c t="s" r="A9" s="4">
        <v>382</v>
      </c>
      <c t="n" r="B9" s="6">
        <v>1050</v>
      </c>
      <c t="n" r="C9" s="6">
        <v>535</v>
      </c>
    </row>
    <row r="10" spans="1:3">
      <c t="s" r="A10" s="4">
        <v>383</v>
      </c>
      <c t="n" r="B10" s="8">
        <v>2497</v>
      </c>
      <c t="n" r="C10" s="8">
        <v>14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4</v>
      </c>
      <c t="s" r="B1" s="2">
        <v>1</v>
      </c>
    </row>
    <row r="2" spans="1:4">
      <c t="s" r="B2" s="2">
        <v>2</v>
      </c>
      <c t="s" r="C2" s="2">
        <v>32</v>
      </c>
      <c t="s" r="D2" s="2">
        <v>73</v>
      </c>
    </row>
    <row r="3" spans="1:4">
      <c t="s" r="A3" s="3">
        <v>385</v>
      </c>
    </row>
    <row r="4" spans="1:4">
      <c t="s" r="A4" s="4">
        <v>386</v>
      </c>
      <c t="n" r="B4" s="6">
        <v>3009000</v>
      </c>
      <c t="n" r="C4" s="6">
        <v>3244000</v>
      </c>
      <c t="n" r="D4" s="6">
        <v>5900000</v>
      </c>
    </row>
    <row r="5" spans="1:4">
      <c t="s" r="A5" s="4">
        <v>387</v>
      </c>
    </row>
    <row r="6" spans="1:4">
      <c t="s" r="A6" s="3">
        <v>385</v>
      </c>
    </row>
    <row r="7" spans="1:4">
      <c t="s" r="A7" s="4">
        <v>386</v>
      </c>
      <c t="n" r="B7" s="6">
        <v>990000</v>
      </c>
      <c t="n" r="C7" s="6">
        <v>1007000</v>
      </c>
      <c t="n" r="D7" s="6">
        <v>1358000</v>
      </c>
    </row>
    <row r="8" spans="1:4">
      <c t="s" r="A8" s="4">
        <v>388</v>
      </c>
    </row>
    <row r="9" spans="1:4">
      <c t="s" r="A9" s="3">
        <v>385</v>
      </c>
    </row>
    <row r="10" spans="1:4">
      <c t="s" r="A10" s="4">
        <v>386</v>
      </c>
      <c t="n" r="B10" s="6">
        <v>2015000</v>
      </c>
      <c t="n" r="C10" s="6">
        <v>2233000</v>
      </c>
      <c t="n" r="D10" s="6">
        <v>4539000</v>
      </c>
    </row>
    <row r="11" spans="1:4">
      <c t="s" r="A11" s="4">
        <v>389</v>
      </c>
    </row>
    <row r="12" spans="1:4">
      <c t="s" r="A12" s="3">
        <v>385</v>
      </c>
    </row>
    <row r="13" spans="1:4">
      <c t="s" r="A13" s="4">
        <v>386</v>
      </c>
      <c t="n" r="B13" s="6">
        <v>4000</v>
      </c>
      <c t="n" r="C13" s="6">
        <v>4000</v>
      </c>
      <c t="n" r="D13" s="6">
        <v>3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2</v>
      </c>
    </row>
    <row r="3" spans="1:3">
      <c t="s" r="A3" s="3">
        <v>391</v>
      </c>
    </row>
    <row r="4" spans="1:3">
      <c t="s" r="A4" s="4">
        <v>392</v>
      </c>
      <c t="n" r="B4" s="8">
        <v>27776</v>
      </c>
      <c t="n" r="C4" s="8">
        <v>36040</v>
      </c>
    </row>
    <row r="5" spans="1:3">
      <c t="s" r="A5" s="4">
        <v>393</v>
      </c>
      <c t="n" r="B5" s="6">
        <v>23</v>
      </c>
      <c t="n" r="C5" s="6">
        <v>9</v>
      </c>
    </row>
    <row r="6" spans="1:3">
      <c t="s" r="A6" s="4">
        <v>394</v>
      </c>
      <c t="n" r="B6" s="6">
        <v>-3</v>
      </c>
      <c t="n" r="C6" s="6">
        <v>-1</v>
      </c>
    </row>
    <row r="7" spans="1:3">
      <c t="s" r="A7" s="4">
        <v>395</v>
      </c>
      <c t="n" r="B7" s="6">
        <v>27796</v>
      </c>
      <c t="n" r="C7" s="6">
        <v>36048</v>
      </c>
    </row>
    <row r="8" spans="1:3">
      <c t="s" r="A8" s="4">
        <v>392</v>
      </c>
      <c t="n" r="B8" s="6">
        <v>28000</v>
      </c>
      <c t="n" r="C8" s="6">
        <v>36096</v>
      </c>
    </row>
    <row r="9" spans="1:3">
      <c t="s" r="A9" s="4">
        <v>393</v>
      </c>
      <c t="n" r="B9" s="6">
        <v>24</v>
      </c>
      <c t="n" r="C9" s="6">
        <v>11</v>
      </c>
    </row>
    <row r="10" spans="1:3">
      <c t="s" r="A10" s="4">
        <v>394</v>
      </c>
      <c t="n" r="B10" s="6">
        <v>-6</v>
      </c>
      <c t="n" r="C10" s="6">
        <v>-1</v>
      </c>
    </row>
    <row r="11" spans="1:3">
      <c t="s" r="A11" s="4">
        <v>395</v>
      </c>
      <c t="n" r="B11" s="6">
        <v>28018</v>
      </c>
      <c t="n" r="C11" s="6">
        <v>36106</v>
      </c>
    </row>
    <row r="12" spans="1:3">
      <c t="s" r="A12" s="4">
        <v>396</v>
      </c>
    </row>
    <row r="13" spans="1:3">
      <c t="s" r="A13" s="3">
        <v>391</v>
      </c>
    </row>
    <row r="14" spans="1:3">
      <c t="s" r="A14" s="4">
        <v>392</v>
      </c>
      <c t="n" r="B14" s="6">
        <v>21712</v>
      </c>
      <c t="n" r="C14" s="6">
        <v>32536</v>
      </c>
    </row>
    <row r="15" spans="1:3">
      <c t="s" r="A15" s="4">
        <v>393</v>
      </c>
      <c t="n" r="B15" s="6">
        <v>23</v>
      </c>
      <c t="n" r="C15" s="6">
        <v>9</v>
      </c>
    </row>
    <row r="16" spans="1:3">
      <c t="s" r="A16" s="4">
        <v>395</v>
      </c>
      <c t="n" r="B16" s="8">
        <v>21735</v>
      </c>
      <c t="n" r="C16" s="8">
        <v>32545</v>
      </c>
    </row>
    <row r="17" spans="1:3">
      <c t="s" r="A17" s="4">
        <v>397</v>
      </c>
    </row>
    <row r="18" spans="1:3">
      <c t="s" r="A18" s="3">
        <v>391</v>
      </c>
    </row>
    <row r="19" spans="1:3">
      <c t="s" r="A19" s="4">
        <v>398</v>
      </c>
      <c t="s" r="B19" s="4">
        <v>399</v>
      </c>
      <c t="s" r="C19" s="4">
        <v>399</v>
      </c>
    </row>
    <row r="20" spans="1:3">
      <c t="s" r="A20" s="4">
        <v>400</v>
      </c>
    </row>
    <row r="21" spans="1:3">
      <c t="s" r="A21" s="3">
        <v>391</v>
      </c>
    </row>
    <row r="22" spans="1:3">
      <c t="s" r="A22" s="4">
        <v>392</v>
      </c>
      <c t="n" r="B22" s="8">
        <v>2035</v>
      </c>
    </row>
    <row r="23" spans="1:3">
      <c t="s" r="A23" s="4">
        <v>394</v>
      </c>
      <c t="n" r="B23" s="6">
        <v>-1</v>
      </c>
    </row>
    <row r="24" spans="1:3">
      <c t="s" r="A24" s="4">
        <v>395</v>
      </c>
      <c t="n" r="B24" s="8">
        <v>2034</v>
      </c>
    </row>
    <row r="25" spans="1:3">
      <c t="s" r="A25" s="4">
        <v>401</v>
      </c>
    </row>
    <row r="26" spans="1:3">
      <c t="s" r="A26" s="3">
        <v>391</v>
      </c>
    </row>
    <row r="27" spans="1:3">
      <c t="s" r="A27" s="4">
        <v>398</v>
      </c>
      <c t="s" r="B27" s="4">
        <v>399</v>
      </c>
    </row>
    <row r="28" spans="1:3">
      <c t="s" r="A28" s="4">
        <v>402</v>
      </c>
    </row>
    <row r="29" spans="1:3">
      <c t="s" r="A29" s="3">
        <v>391</v>
      </c>
    </row>
    <row r="30" spans="1:3">
      <c t="s" r="A30" s="4">
        <v>392</v>
      </c>
      <c t="n" r="B30" s="8">
        <v>4029</v>
      </c>
      <c t="n" r="C30" s="8">
        <v>3504</v>
      </c>
    </row>
    <row r="31" spans="1:3">
      <c t="s" r="A31" s="4">
        <v>394</v>
      </c>
      <c t="n" r="B31" s="6">
        <v>-2</v>
      </c>
      <c t="n" r="C31" s="6">
        <v>-1</v>
      </c>
    </row>
    <row r="32" spans="1:3">
      <c t="s" r="A32" s="4">
        <v>395</v>
      </c>
      <c t="n" r="B32" s="8">
        <v>4027</v>
      </c>
      <c t="n" r="C32" s="8">
        <v>3503</v>
      </c>
    </row>
    <row r="33" spans="1:3">
      <c t="s" r="A33" s="4">
        <v>403</v>
      </c>
    </row>
    <row r="34" spans="1:3">
      <c t="s" r="A34" s="3">
        <v>391</v>
      </c>
    </row>
    <row r="35" spans="1:3">
      <c t="s" r="A35" s="4">
        <v>398</v>
      </c>
      <c t="s" r="B35" s="4">
        <v>399</v>
      </c>
      <c t="s" r="C35" s="4">
        <v>404</v>
      </c>
    </row>
    <row r="36" spans="1:3">
      <c t="s" r="A36" s="4">
        <v>405</v>
      </c>
    </row>
    <row r="37" spans="1:3">
      <c t="s" r="A37" s="3">
        <v>391</v>
      </c>
    </row>
    <row r="38" spans="1:3">
      <c t="s" r="A38" s="4">
        <v>398</v>
      </c>
      <c t="s" r="C38" s="4">
        <v>399</v>
      </c>
    </row>
    <row r="39" spans="1:3">
      <c t="s" r="A39" s="4">
        <v>406</v>
      </c>
    </row>
    <row r="40" spans="1:3">
      <c t="s" r="A40" s="3">
        <v>391</v>
      </c>
    </row>
    <row r="41" spans="1:3">
      <c t="s" r="A41" s="4">
        <v>392</v>
      </c>
      <c t="n" r="B41" s="8">
        <v>224</v>
      </c>
      <c t="n" r="C41" s="8">
        <v>56</v>
      </c>
    </row>
    <row r="42" spans="1:3">
      <c t="s" r="A42" s="4">
        <v>393</v>
      </c>
      <c t="n" r="B42" s="6">
        <v>1</v>
      </c>
      <c t="n" r="C42" s="6">
        <v>2</v>
      </c>
    </row>
    <row r="43" spans="1:3">
      <c t="s" r="A43" s="4">
        <v>394</v>
      </c>
      <c t="n" r="B43" s="6">
        <v>-3</v>
      </c>
    </row>
    <row r="44" spans="1:3">
      <c t="s" r="A44" s="4">
        <v>395</v>
      </c>
      <c t="n" r="B44" s="8">
        <v>222</v>
      </c>
      <c t="n" r="C44" s="8">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2</v>
      </c>
    </row>
    <row r="2" spans="1:3">
      <c t="s" r="A2" s="3">
        <v>408</v>
      </c>
    </row>
    <row r="3" spans="1:3">
      <c t="s" r="A3" s="4">
        <v>147</v>
      </c>
      <c t="n" r="B3" s="8">
        <v>14583</v>
      </c>
      <c t="n" r="C3" s="8">
        <v>8223</v>
      </c>
    </row>
    <row r="4" spans="1:3">
      <c t="s" r="A4" s="4">
        <v>409</v>
      </c>
      <c t="n" r="B4" s="6">
        <v>-528</v>
      </c>
      <c t="n" r="C4" s="6">
        <v>-571</v>
      </c>
    </row>
    <row r="5" spans="1:3">
      <c t="s" r="A5" s="4">
        <v>97</v>
      </c>
      <c t="n" r="B5" s="8">
        <v>14055</v>
      </c>
      <c t="n" r="C5" s="8">
        <v>76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32</v>
      </c>
    </row>
    <row r="2" spans="1:3">
      <c t="s" r="A2" s="3">
        <v>411</v>
      </c>
    </row>
    <row r="3" spans="1:3">
      <c t="s" r="A3" s="4">
        <v>412</v>
      </c>
      <c t="n" r="B3" s="8">
        <v>10606</v>
      </c>
      <c t="n" r="C3" s="8">
        <v>7085</v>
      </c>
    </row>
    <row r="4" spans="1:3">
      <c t="s" r="A4" s="4">
        <v>413</v>
      </c>
      <c t="n" r="B4" s="6">
        <v>3394</v>
      </c>
      <c t="n" r="C4" s="6">
        <v>1972</v>
      </c>
    </row>
    <row r="5" spans="1:3">
      <c t="s" r="A5" s="4">
        <v>414</v>
      </c>
      <c t="n" r="B5" s="6">
        <v>3543</v>
      </c>
      <c t="n" r="C5" s="6">
        <v>2856</v>
      </c>
    </row>
    <row r="6" spans="1:3">
      <c t="s" r="A6" s="4">
        <v>97</v>
      </c>
      <c t="n" r="B6" s="8">
        <v>17543</v>
      </c>
      <c t="n" r="C6" s="8">
        <v>119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32</v>
      </c>
    </row>
    <row r="2" spans="1:3">
      <c t="s" r="A2" s="3">
        <v>416</v>
      </c>
    </row>
    <row r="3" spans="1:3">
      <c t="s" r="A3" s="4">
        <v>417</v>
      </c>
      <c t="n" r="B3" s="8">
        <v>31071</v>
      </c>
      <c t="n" r="C3" s="8">
        <v>23821</v>
      </c>
    </row>
    <row r="4" spans="1:3">
      <c t="s" r="A4" s="4">
        <v>418</v>
      </c>
      <c t="n" r="B4" s="6">
        <v>-15545</v>
      </c>
      <c t="n" r="C4" s="6">
        <v>-11240</v>
      </c>
    </row>
    <row r="5" spans="1:3">
      <c t="s" r="A5" s="4">
        <v>419</v>
      </c>
      <c t="n" r="B5" s="6">
        <v>15526</v>
      </c>
      <c t="n" r="C5" s="6">
        <v>12581</v>
      </c>
    </row>
    <row r="6" spans="1:3">
      <c t="s" r="A6" s="4">
        <v>420</v>
      </c>
    </row>
    <row r="7" spans="1:3">
      <c t="s" r="A7" s="3">
        <v>416</v>
      </c>
    </row>
    <row r="8" spans="1:3">
      <c t="s" r="A8" s="4">
        <v>417</v>
      </c>
      <c t="n" r="B8" s="6">
        <v>7781</v>
      </c>
      <c t="n" r="C8" s="6">
        <v>6002</v>
      </c>
    </row>
    <row r="9" spans="1:3">
      <c t="s" r="A9" s="4">
        <v>421</v>
      </c>
    </row>
    <row r="10" spans="1:3">
      <c t="s" r="A10" s="3">
        <v>416</v>
      </c>
    </row>
    <row r="11" spans="1:3">
      <c t="s" r="A11" s="4">
        <v>417</v>
      </c>
      <c t="n" r="B11" s="6">
        <v>6599</v>
      </c>
      <c t="n" r="C11" s="6">
        <v>5171</v>
      </c>
    </row>
    <row r="12" spans="1:3">
      <c t="s" r="A12" s="4">
        <v>422</v>
      </c>
    </row>
    <row r="13" spans="1:3">
      <c t="s" r="A13" s="3">
        <v>416</v>
      </c>
    </row>
    <row r="14" spans="1:3">
      <c t="s" r="A14" s="4">
        <v>417</v>
      </c>
      <c t="n" r="B14" s="6">
        <v>3898</v>
      </c>
      <c t="n" r="C14" s="6">
        <v>3538</v>
      </c>
    </row>
    <row r="15" spans="1:3">
      <c t="s" r="A15" s="4">
        <v>423</v>
      </c>
    </row>
    <row r="16" spans="1:3">
      <c t="s" r="A16" s="3">
        <v>416</v>
      </c>
    </row>
    <row r="17" spans="1:3">
      <c t="s" r="A17" s="4">
        <v>417</v>
      </c>
      <c t="n" r="B17" s="8">
        <v>12793</v>
      </c>
      <c t="n" r="C17" s="8">
        <v>91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32</v>
      </c>
      <c t="s" r="D2" s="2">
        <v>73</v>
      </c>
    </row>
    <row r="3" spans="1:4">
      <c t="s" r="A3" s="3">
        <v>425</v>
      </c>
    </row>
    <row r="4" spans="1:4">
      <c t="s" r="A4" s="4">
        <v>426</v>
      </c>
      <c t="n" r="B4" s="7">
        <v>4.5</v>
      </c>
      <c t="n" r="C4" s="7">
        <v>4.1</v>
      </c>
      <c t="n" r="D4" s="7">
        <v>2.8</v>
      </c>
    </row>
    <row r="5" spans="1:4">
      <c t="s" r="A5" s="4">
        <v>427</v>
      </c>
      <c t="n" r="B5" s="11">
        <v>0.3</v>
      </c>
      <c t="n" r="C5" s="7">
        <v>0.3</v>
      </c>
      <c t="n" r="D5" s="7">
        <v>0.3</v>
      </c>
    </row>
    <row r="6" spans="1:4">
      <c t="s" r="A6" s="4">
        <v>428</v>
      </c>
      <c t="n" r="B6" s="7">
        <v>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2</v>
      </c>
    </row>
    <row r="2" spans="1:3">
      <c t="s" r="A2" s="3">
        <v>430</v>
      </c>
    </row>
    <row r="3" spans="1:3">
      <c t="s" r="A3" s="4">
        <v>431</v>
      </c>
      <c t="n" r="B3" s="8">
        <v>78</v>
      </c>
      <c t="n" r="C3" s="8">
        <v>90</v>
      </c>
    </row>
    <row r="4" spans="1:3">
      <c t="s" r="A4" s="4">
        <v>64</v>
      </c>
    </row>
    <row r="5" spans="1:3">
      <c t="s" r="A5" s="3">
        <v>430</v>
      </c>
    </row>
    <row r="6" spans="1:3">
      <c t="s" r="A6" s="4">
        <v>432</v>
      </c>
      <c t="n" r="B6" s="6">
        <v>3247</v>
      </c>
      <c t="n" r="C6" s="6">
        <v>3247</v>
      </c>
    </row>
    <row r="7" spans="1:3">
      <c t="s" r="A7" s="4">
        <v>433</v>
      </c>
      <c t="n" r="B7" s="6">
        <v>-1137</v>
      </c>
      <c t="n" r="C7" s="6">
        <v>-806</v>
      </c>
    </row>
    <row r="8" spans="1:3">
      <c t="s" r="A8" s="4">
        <v>97</v>
      </c>
      <c t="n" r="B8" s="8">
        <v>2110</v>
      </c>
      <c t="n" r="C8" s="8">
        <v>2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8">
        <v>72850</v>
      </c>
      <c t="n" r="C4" s="8">
        <v>49722</v>
      </c>
      <c t="n" r="D4" s="8">
        <v>29007</v>
      </c>
    </row>
    <row r="5" spans="1:4">
      <c t="s" r="A5" s="4">
        <v>76</v>
      </c>
      <c t="n" r="B5" s="6">
        <v>46270</v>
      </c>
      <c t="n" r="C5" s="6">
        <v>34474</v>
      </c>
      <c t="n" r="D5" s="6">
        <v>22840</v>
      </c>
    </row>
    <row r="6" spans="1:4">
      <c t="s" r="A6" s="4">
        <v>77</v>
      </c>
      <c t="n" r="B6" s="6">
        <v>26580</v>
      </c>
      <c t="n" r="C6" s="6">
        <v>15248</v>
      </c>
      <c t="n" r="D6" s="6">
        <v>6167</v>
      </c>
    </row>
    <row r="7" spans="1:4">
      <c t="s" r="A7" s="3">
        <v>78</v>
      </c>
    </row>
    <row r="8" spans="1:4">
      <c t="s" r="A8" s="4">
        <v>79</v>
      </c>
      <c t="n" r="B8" s="6">
        <v>78621</v>
      </c>
      <c t="n" r="C8" s="6">
        <v>75121</v>
      </c>
      <c t="n" r="D8" s="6">
        <v>44522</v>
      </c>
    </row>
    <row r="9" spans="1:4">
      <c t="s" r="A9" s="4">
        <v>80</v>
      </c>
      <c t="n" r="B9" s="6">
        <v>16963</v>
      </c>
      <c t="n" r="C9" s="6">
        <v>15791</v>
      </c>
      <c t="n" r="D9" s="6">
        <v>11079</v>
      </c>
    </row>
    <row r="10" spans="1:4">
      <c t="s" r="A10" s="4">
        <v>81</v>
      </c>
      <c t="n" r="B10" s="6">
        <v>95584</v>
      </c>
      <c t="n" r="C10" s="6">
        <v>90912</v>
      </c>
      <c t="n" r="D10" s="6">
        <v>55601</v>
      </c>
    </row>
    <row r="11" spans="1:4">
      <c t="s" r="A11" s="4">
        <v>82</v>
      </c>
      <c t="n" r="B11" s="6">
        <v>-69004</v>
      </c>
      <c t="n" r="C11" s="6">
        <v>-75664</v>
      </c>
      <c t="n" r="D11" s="6">
        <v>-49434</v>
      </c>
    </row>
    <row r="12" spans="1:4">
      <c t="s" r="A12" s="3">
        <v>83</v>
      </c>
    </row>
    <row r="13" spans="1:4">
      <c t="s" r="A13" s="4">
        <v>84</v>
      </c>
      <c t="n" r="B13" s="6">
        <v>337</v>
      </c>
      <c t="n" r="C13" s="6">
        <v>112</v>
      </c>
      <c t="n" r="D13" s="6">
        <v>7</v>
      </c>
    </row>
    <row r="14" spans="1:4">
      <c t="s" r="A14" s="4">
        <v>85</v>
      </c>
      <c t="n" r="B14" s="6">
        <v>-3741</v>
      </c>
      <c t="n" r="C14" s="6">
        <v>-3901</v>
      </c>
      <c t="n" r="D14" s="6">
        <v>-4710</v>
      </c>
    </row>
    <row r="15" spans="1:4">
      <c t="s" r="A15" s="4">
        <v>86</v>
      </c>
      <c t="n" r="D15" s="6">
        <v>-9002</v>
      </c>
    </row>
    <row r="16" spans="1:4">
      <c t="s" r="A16" s="4">
        <v>87</v>
      </c>
      <c t="n" r="B16" s="6">
        <v>-3404</v>
      </c>
      <c t="n" r="C16" s="6">
        <v>-3789</v>
      </c>
      <c t="n" r="D16" s="6">
        <v>-13705</v>
      </c>
    </row>
    <row r="17" spans="1:4">
      <c t="s" r="A17" s="4">
        <v>88</v>
      </c>
      <c t="n" r="B17" s="6">
        <v>-72408</v>
      </c>
      <c t="n" r="C17" s="6">
        <v>-79453</v>
      </c>
      <c t="n" r="D17" s="6">
        <v>-63139</v>
      </c>
    </row>
    <row r="18" spans="1:4">
      <c t="s" r="A18" s="4">
        <v>89</v>
      </c>
      <c t="n" r="B18" s="6">
        <v>10</v>
      </c>
      <c t="n" r="C18" s="6">
        <v>71</v>
      </c>
    </row>
    <row r="19" spans="1:4">
      <c t="s" r="A19" s="4">
        <v>90</v>
      </c>
      <c t="n" r="B19" s="6">
        <v>-72418</v>
      </c>
      <c t="n" r="C19" s="6">
        <v>-79524</v>
      </c>
      <c t="n" r="D19" s="6">
        <v>-63139</v>
      </c>
    </row>
    <row r="20" spans="1:4">
      <c t="s" r="A20" s="3">
        <v>91</v>
      </c>
    </row>
    <row r="21" spans="1:4">
      <c t="s" r="A21" s="4">
        <v>92</v>
      </c>
      <c t="n" r="B21" s="6">
        <v>12</v>
      </c>
      <c t="n" r="C21" s="6">
        <v>8</v>
      </c>
    </row>
    <row r="22" spans="1:4">
      <c t="s" r="A22" s="4">
        <v>93</v>
      </c>
      <c t="n" r="B22" s="8">
        <v>-72406</v>
      </c>
      <c t="n" r="C22" s="8">
        <v>-79516</v>
      </c>
      <c t="n" r="D22" s="8">
        <v>-63139</v>
      </c>
    </row>
    <row r="23" spans="1:4">
      <c t="s" r="A23" s="4">
        <v>94</v>
      </c>
      <c t="n" r="B23" s="10">
        <v>-2.5</v>
      </c>
      <c t="n" r="C23" s="10">
        <v>-3.42</v>
      </c>
      <c t="n" r="D23" s="10">
        <v>-21.46</v>
      </c>
    </row>
    <row r="24" spans="1:4">
      <c t="s" r="A24" s="4">
        <v>95</v>
      </c>
      <c t="n" r="B24" s="6">
        <v>28923</v>
      </c>
      <c t="n" r="C24" s="6">
        <v>23272</v>
      </c>
      <c t="n" r="D24" s="6">
        <v>29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2</v>
      </c>
    </row>
    <row r="2" spans="1:3">
      <c t="s" r="A2" s="3">
        <v>435</v>
      </c>
    </row>
    <row r="3" spans="1:3">
      <c t="s" r="A3" s="4">
        <v>43</v>
      </c>
      <c t="n" r="B3" s="8">
        <v>51420</v>
      </c>
      <c t="n" r="C3" s="8">
        <v>66156</v>
      </c>
    </row>
    <row r="4" spans="1:3">
      <c t="s" r="A4" s="4">
        <v>54</v>
      </c>
      <c t="n" r="B4" s="6">
        <v>222</v>
      </c>
      <c t="n" r="C4" s="6">
        <v>58</v>
      </c>
    </row>
    <row r="5" spans="1:3">
      <c t="s" r="A5" s="4">
        <v>436</v>
      </c>
    </row>
    <row r="6" spans="1:3">
      <c t="s" r="A6" s="3">
        <v>435</v>
      </c>
    </row>
    <row r="7" spans="1:3">
      <c t="s" r="A7" s="4">
        <v>43</v>
      </c>
      <c t="n" r="B7" s="6">
        <v>23402</v>
      </c>
      <c t="n" r="C7" s="6">
        <v>30050</v>
      </c>
    </row>
    <row r="8" spans="1:3">
      <c t="s" r="A8" s="4">
        <v>396</v>
      </c>
    </row>
    <row r="9" spans="1:3">
      <c t="s" r="A9" s="3">
        <v>435</v>
      </c>
    </row>
    <row r="10" spans="1:3">
      <c t="s" r="A10" s="4">
        <v>43</v>
      </c>
      <c t="n" r="B10" s="6">
        <v>21735</v>
      </c>
      <c t="n" r="C10" s="6">
        <v>32545</v>
      </c>
    </row>
    <row r="11" spans="1:3">
      <c t="s" r="A11" s="4">
        <v>437</v>
      </c>
    </row>
    <row r="12" spans="1:3">
      <c t="s" r="A12" s="3">
        <v>435</v>
      </c>
    </row>
    <row r="13" spans="1:3">
      <c t="s" r="A13" s="4">
        <v>43</v>
      </c>
      <c t="n" r="B13" s="6">
        <v>222</v>
      </c>
      <c t="n" r="C13" s="6">
        <v>58</v>
      </c>
    </row>
    <row r="14" spans="1:3">
      <c t="s" r="A14" s="4">
        <v>438</v>
      </c>
    </row>
    <row r="15" spans="1:3">
      <c t="s" r="A15" s="3">
        <v>435</v>
      </c>
    </row>
    <row r="16" spans="1:3">
      <c t="s" r="A16" s="4">
        <v>43</v>
      </c>
      <c t="n" r="B16" s="6">
        <v>2034</v>
      </c>
    </row>
    <row r="17" spans="1:3">
      <c t="s" r="A17" s="4">
        <v>402</v>
      </c>
    </row>
    <row r="18" spans="1:3">
      <c t="s" r="A18" s="3">
        <v>435</v>
      </c>
    </row>
    <row r="19" spans="1:3">
      <c t="s" r="A19" s="4">
        <v>43</v>
      </c>
      <c t="n" r="B19" s="6">
        <v>4027</v>
      </c>
      <c t="n" r="C19" s="6">
        <v>3503</v>
      </c>
    </row>
    <row r="20" spans="1:3">
      <c t="s" r="A20" s="4">
        <v>439</v>
      </c>
    </row>
    <row r="21" spans="1:3">
      <c t="s" r="A21" s="3">
        <v>435</v>
      </c>
    </row>
    <row r="22" spans="1:3">
      <c t="s" r="A22" s="4">
        <v>54</v>
      </c>
      <c t="n" r="B22" s="6">
        <v>222</v>
      </c>
      <c t="n" r="C22" s="6">
        <v>58</v>
      </c>
    </row>
    <row r="23" spans="1:3">
      <c t="s" r="A23" s="4">
        <v>440</v>
      </c>
    </row>
    <row r="24" spans="1:3">
      <c t="s" r="A24" s="3">
        <v>435</v>
      </c>
    </row>
    <row r="25" spans="1:3">
      <c t="s" r="A25" s="4">
        <v>43</v>
      </c>
      <c t="n" r="B25" s="6">
        <v>25658</v>
      </c>
      <c t="n" r="C25" s="6">
        <v>30108</v>
      </c>
    </row>
    <row r="26" spans="1:3">
      <c t="s" r="A26" s="4">
        <v>54</v>
      </c>
      <c t="n" r="B26" s="6">
        <v>222</v>
      </c>
      <c t="n" r="C26" s="6">
        <v>58</v>
      </c>
    </row>
    <row r="27" spans="1:3">
      <c t="s" r="A27" s="4">
        <v>441</v>
      </c>
    </row>
    <row r="28" spans="1:3">
      <c t="s" r="A28" s="3">
        <v>435</v>
      </c>
    </row>
    <row r="29" spans="1:3">
      <c t="s" r="A29" s="4">
        <v>43</v>
      </c>
      <c t="n" r="B29" s="6">
        <v>23402</v>
      </c>
      <c t="n" r="C29" s="6">
        <v>30050</v>
      </c>
    </row>
    <row r="30" spans="1:3">
      <c t="s" r="A30" s="4">
        <v>442</v>
      </c>
    </row>
    <row r="31" spans="1:3">
      <c t="s" r="A31" s="3">
        <v>435</v>
      </c>
    </row>
    <row r="32" spans="1:3">
      <c t="s" r="A32" s="4">
        <v>43</v>
      </c>
      <c t="n" r="B32" s="6">
        <v>222</v>
      </c>
      <c t="n" r="C32" s="6">
        <v>58</v>
      </c>
    </row>
    <row r="33" spans="1:3">
      <c t="s" r="A33" s="4">
        <v>443</v>
      </c>
    </row>
    <row r="34" spans="1:3">
      <c t="s" r="A34" s="3">
        <v>435</v>
      </c>
    </row>
    <row r="35" spans="1:3">
      <c t="s" r="A35" s="4">
        <v>43</v>
      </c>
      <c t="n" r="B35" s="6">
        <v>2034</v>
      </c>
    </row>
    <row r="36" spans="1:3">
      <c t="s" r="A36" s="4">
        <v>444</v>
      </c>
    </row>
    <row r="37" spans="1:3">
      <c t="s" r="A37" s="3">
        <v>435</v>
      </c>
    </row>
    <row r="38" spans="1:3">
      <c t="s" r="A38" s="4">
        <v>54</v>
      </c>
      <c t="n" r="B38" s="6">
        <v>222</v>
      </c>
      <c t="n" r="C38" s="6">
        <v>58</v>
      </c>
    </row>
    <row r="39" spans="1:3">
      <c t="s" r="A39" s="4">
        <v>445</v>
      </c>
    </row>
    <row r="40" spans="1:3">
      <c t="s" r="A40" s="3">
        <v>435</v>
      </c>
    </row>
    <row r="41" spans="1:3">
      <c t="s" r="A41" s="4">
        <v>43</v>
      </c>
      <c t="n" r="B41" s="6">
        <v>25762</v>
      </c>
      <c t="n" r="C41" s="6">
        <v>36048</v>
      </c>
    </row>
    <row r="42" spans="1:3">
      <c t="s" r="A42" s="4">
        <v>446</v>
      </c>
    </row>
    <row r="43" spans="1:3">
      <c t="s" r="A43" s="3">
        <v>435</v>
      </c>
    </row>
    <row r="44" spans="1:3">
      <c t="s" r="A44" s="4">
        <v>43</v>
      </c>
      <c t="n" r="B44" s="6">
        <v>21735</v>
      </c>
      <c t="n" r="C44" s="6">
        <v>32545</v>
      </c>
    </row>
    <row r="45" spans="1:3">
      <c t="s" r="A45" s="4">
        <v>447</v>
      </c>
    </row>
    <row r="46" spans="1:3">
      <c t="s" r="A46" s="3">
        <v>435</v>
      </c>
    </row>
    <row r="47" spans="1:3">
      <c t="s" r="A47" s="4">
        <v>43</v>
      </c>
      <c t="n" r="B47" s="8">
        <v>4027</v>
      </c>
      <c t="n" r="C47" s="8">
        <v>35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448</v>
      </c>
      <c t="s" r="B1" s="2">
        <v>1</v>
      </c>
    </row>
    <row r="2" spans="1:2">
      <c t="s" r="B2" s="2">
        <v>2</v>
      </c>
    </row>
    <row r="3" spans="1:2">
      <c t="s" r="A3" s="4">
        <v>353</v>
      </c>
    </row>
    <row r="4" spans="1:2">
      <c t="s" r="A4" s="3">
        <v>435</v>
      </c>
    </row>
    <row r="5" spans="1:2">
      <c t="s" r="A5" s="4">
        <v>449</v>
      </c>
      <c t="s" r="B5" s="4">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51</v>
      </c>
      <c t="s" r="B1" s="2">
        <v>2</v>
      </c>
      <c t="s" r="C1" s="2">
        <v>32</v>
      </c>
    </row>
    <row r="2" spans="1:3">
      <c t="s" r="A2" s="3">
        <v>187</v>
      </c>
    </row>
    <row r="3" spans="1:3">
      <c t="s" r="A3" s="4">
        <v>452</v>
      </c>
      <c t="n" r="B3" s="8">
        <v>0</v>
      </c>
      <c t="n" r="C3"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t="s" r="A1" s="1">
        <v>453</v>
      </c>
      <c t="s" r="B1" s="2">
        <v>310</v>
      </c>
      <c t="s" r="C1" s="2">
        <v>1</v>
      </c>
    </row>
    <row r="2" spans="1:6">
      <c t="s" r="B2" s="2">
        <v>454</v>
      </c>
      <c t="s" r="C2" s="2">
        <v>2</v>
      </c>
      <c t="s" r="D2" s="2">
        <v>455</v>
      </c>
      <c t="s" r="E2" s="2">
        <v>456</v>
      </c>
      <c t="s" r="F2" s="2">
        <v>32</v>
      </c>
    </row>
    <row r="3" spans="1:6">
      <c t="s" r="A3" s="3">
        <v>457</v>
      </c>
    </row>
    <row r="4" spans="1:6">
      <c t="s" r="A4" s="4">
        <v>458</v>
      </c>
      <c t="n" r="C4" s="8">
        <v>30153000</v>
      </c>
      <c t="n" r="F4" s="8">
        <v>30000000</v>
      </c>
    </row>
    <row r="5" spans="1:6">
      <c t="s" r="A5" s="4">
        <v>459</v>
      </c>
      <c t="s" r="D5" s="4">
        <v>460</v>
      </c>
    </row>
    <row r="6" spans="1:6">
      <c t="s" r="A6" s="4">
        <v>461</v>
      </c>
      <c t="s" r="C6" s="4">
        <v>462</v>
      </c>
    </row>
    <row r="7" spans="1:6">
      <c t="s" r="A7" s="4">
        <v>463</v>
      </c>
      <c t="s" r="C7" s="4">
        <v>464</v>
      </c>
    </row>
    <row r="8" spans="1:6">
      <c t="s" r="A8" s="4">
        <v>465</v>
      </c>
      <c t="s" r="C8" s="4">
        <v>466</v>
      </c>
    </row>
    <row r="9" spans="1:6">
      <c t="s" r="A9" s="4">
        <v>467</v>
      </c>
      <c t="n" r="C9" s="8">
        <v>153000</v>
      </c>
    </row>
    <row r="10" spans="1:6">
      <c t="s" r="A10" s="4">
        <v>468</v>
      </c>
      <c t="n" r="C10" s="6">
        <v>50000000</v>
      </c>
    </row>
    <row r="11" spans="1:6">
      <c t="s" r="A11" s="4">
        <v>469</v>
      </c>
      <c t="n" r="C11" s="6">
        <v>65000000</v>
      </c>
    </row>
    <row r="12" spans="1:6">
      <c t="s" r="A12" s="4">
        <v>470</v>
      </c>
      <c t="n" r="C12" s="6">
        <v>80000000</v>
      </c>
    </row>
    <row r="13" spans="1:6">
      <c t="s" r="A13" s="4">
        <v>471</v>
      </c>
      <c t="n" r="C13" s="8">
        <v>95000000</v>
      </c>
    </row>
    <row r="14" spans="1:6">
      <c t="s" r="A14" s="4">
        <v>355</v>
      </c>
    </row>
    <row r="15" spans="1:6">
      <c t="s" r="A15" s="3">
        <v>457</v>
      </c>
    </row>
    <row r="16" spans="1:6">
      <c t="s" r="A16" s="4">
        <v>459</v>
      </c>
      <c t="s" r="C16" s="4">
        <v>460</v>
      </c>
    </row>
    <row r="17" spans="1:6">
      <c t="s" r="A17" s="4">
        <v>461</v>
      </c>
      <c t="s" r="C17" s="4">
        <v>462</v>
      </c>
    </row>
    <row r="18" spans="1:6">
      <c t="s" r="A18" s="4">
        <v>463</v>
      </c>
      <c t="s" r="C18" s="4">
        <v>464</v>
      </c>
    </row>
    <row r="19" spans="1:6">
      <c t="s" r="A19" s="4">
        <v>472</v>
      </c>
      <c t="s" r="C19" s="4">
        <v>473</v>
      </c>
    </row>
    <row r="20" spans="1:6">
      <c t="s" r="A20" s="4">
        <v>474</v>
      </c>
      <c t="s" r="C20" s="4">
        <v>475</v>
      </c>
    </row>
    <row r="21" spans="1:6">
      <c t="s" r="A21" s="4">
        <v>476</v>
      </c>
      <c t="s" r="C21" s="4">
        <v>477</v>
      </c>
    </row>
    <row r="22" spans="1:6">
      <c t="s" r="A22" s="4">
        <v>478</v>
      </c>
    </row>
    <row r="23" spans="1:6">
      <c t="s" r="A23" s="3">
        <v>457</v>
      </c>
    </row>
    <row r="24" spans="1:6">
      <c t="s" r="A24" s="4">
        <v>472</v>
      </c>
      <c t="s" r="C24" s="4">
        <v>479</v>
      </c>
    </row>
    <row r="25" spans="1:6">
      <c t="s" r="A25" s="4">
        <v>480</v>
      </c>
      <c t="n" r="F25" s="8">
        <v>30000000</v>
      </c>
    </row>
    <row r="26" spans="1:6">
      <c t="s" r="A26" s="4">
        <v>481</v>
      </c>
      <c t="s" r="C26" s="4">
        <v>482</v>
      </c>
    </row>
    <row r="27" spans="1:6">
      <c t="s" r="A27" s="4">
        <v>483</v>
      </c>
      <c t="s" r="E27" s="4">
        <v>484</v>
      </c>
    </row>
    <row r="28" spans="1:6">
      <c t="s" r="A28" s="4">
        <v>485</v>
      </c>
    </row>
    <row r="29" spans="1:6">
      <c t="s" r="A29" s="3">
        <v>457</v>
      </c>
    </row>
    <row r="30" spans="1:6">
      <c t="s" r="A30" s="4">
        <v>486</v>
      </c>
      <c t="n" r="C30" s="8">
        <v>35000000</v>
      </c>
    </row>
    <row r="31" spans="1:6">
      <c t="s" r="A31" s="4">
        <v>487</v>
      </c>
      <c t="n" r="C31" s="8">
        <v>5000000</v>
      </c>
    </row>
    <row r="32" spans="1:6">
      <c t="s" r="A32" s="4">
        <v>488</v>
      </c>
    </row>
    <row r="33" spans="1:6">
      <c t="s" r="A33" s="3">
        <v>457</v>
      </c>
    </row>
    <row r="34" spans="1:6">
      <c t="s" r="A34" s="4">
        <v>458</v>
      </c>
      <c t="n" r="B34" s="8">
        <v>15000000</v>
      </c>
    </row>
    <row r="35" spans="1:6">
      <c t="s" r="A35" s="4">
        <v>489</v>
      </c>
      <c t="s" r="B35" s="4">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3">
        <v>491</v>
      </c>
    </row>
    <row r="3" spans="1:3">
      <c t="n" r="A3" s="6">
        <v>2020</v>
      </c>
      <c t="n" r="B3" s="8">
        <v>30153</v>
      </c>
    </row>
    <row r="4" spans="1:3">
      <c t="s" r="A4" s="4">
        <v>97</v>
      </c>
      <c t="n" r="B4" s="6">
        <v>30153</v>
      </c>
      <c t="n" r="C4" s="8">
        <v>30000</v>
      </c>
    </row>
    <row r="5" spans="1:3">
      <c t="s" r="A5" s="4">
        <v>492</v>
      </c>
      <c t="n" r="B5" s="8">
        <v>301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25"/>
    <col customWidth="1" max="8" min="8" width="14"/>
    <col customWidth="1" max="9" min="9" width="14"/>
  </cols>
  <sheetData>
    <row r="1" spans="1:9">
      <c t="s" r="A1" s="1">
        <v>493</v>
      </c>
      <c t="s" r="B1" s="2">
        <v>494</v>
      </c>
      <c t="s" r="C1" s="2">
        <v>495</v>
      </c>
      <c t="s" r="D1" s="2">
        <v>496</v>
      </c>
      <c t="s" r="E1" s="2">
        <v>497</v>
      </c>
      <c t="s" r="F1" s="2">
        <v>2</v>
      </c>
      <c t="s" r="G1" s="2">
        <v>32</v>
      </c>
      <c t="s" r="H1" s="2">
        <v>73</v>
      </c>
      <c t="s" r="I1" s="2">
        <v>498</v>
      </c>
    </row>
    <row r="2" spans="1:9">
      <c t="s" r="A2" s="3">
        <v>499</v>
      </c>
    </row>
    <row r="3" spans="1:9">
      <c t="s" r="A3" s="4">
        <v>500</v>
      </c>
      <c t="n" r="D3" s="6">
        <v>6037500</v>
      </c>
    </row>
    <row r="4" spans="1:9">
      <c t="s" r="A4" s="4">
        <v>501</v>
      </c>
      <c t="n" r="F4" s="8">
        <v>3393000</v>
      </c>
      <c t="n" r="G4" s="8">
        <v>3664000</v>
      </c>
      <c t="n" r="H4" s="8">
        <v>2575000</v>
      </c>
    </row>
    <row r="5" spans="1:9">
      <c t="s" r="A5" s="4">
        <v>502</v>
      </c>
      <c t="n" r="D5" s="8">
        <v>64900000</v>
      </c>
    </row>
    <row r="6" spans="1:9">
      <c t="s" r="A6" s="4">
        <v>71</v>
      </c>
      <c t="n" r="F6" s="6">
        <v>30254507</v>
      </c>
      <c t="n" r="G6" s="6">
        <v>23655000</v>
      </c>
    </row>
    <row r="7" spans="1:9">
      <c t="s" r="A7" s="4">
        <v>503</v>
      </c>
      <c t="n" r="F7" s="6">
        <v>1</v>
      </c>
    </row>
    <row r="8" spans="1:9">
      <c t="s" r="A8" s="4">
        <v>69</v>
      </c>
      <c t="n" r="F8" s="6">
        <v>100000000</v>
      </c>
      <c t="n" r="G8" s="6">
        <v>100000000</v>
      </c>
    </row>
    <row r="9" spans="1:9">
      <c t="s" r="A9" s="4">
        <v>504</v>
      </c>
      <c t="n" r="F9" s="6">
        <v>9197092</v>
      </c>
    </row>
    <row r="10" spans="1:9">
      <c t="s" r="A10" s="4">
        <v>505</v>
      </c>
      <c t="n" r="F10" s="6">
        <v>5749015</v>
      </c>
      <c t="n" r="G10" s="6">
        <v>5011063</v>
      </c>
      <c t="n" r="H10" s="6">
        <v>4539616</v>
      </c>
    </row>
    <row r="11" spans="1:9">
      <c t="s" r="A11" s="4">
        <v>506</v>
      </c>
      <c t="n" r="F11" s="8">
        <v>100000</v>
      </c>
      <c t="n" r="G11" s="8">
        <v>200000</v>
      </c>
    </row>
    <row r="12" spans="1:9">
      <c t="s" r="A12" s="4">
        <v>507</v>
      </c>
      <c t="n" r="F12" s="8">
        <v>13096000</v>
      </c>
      <c t="n" r="G12" s="6">
        <v>14995000</v>
      </c>
      <c t="n" r="H12" s="8">
        <v>4456000</v>
      </c>
    </row>
    <row r="13" spans="1:9">
      <c t="s" r="A13" s="4">
        <v>508</v>
      </c>
      <c t="n" r="G13" s="8">
        <v>19300000</v>
      </c>
    </row>
    <row r="14" spans="1:9">
      <c t="s" r="A14" s="4">
        <v>509</v>
      </c>
      <c t="s" r="G14" s="4">
        <v>510</v>
      </c>
    </row>
    <row r="15" spans="1:9">
      <c t="s" r="A15" s="4">
        <v>511</v>
      </c>
      <c t="s" r="F15" s="4">
        <v>512</v>
      </c>
    </row>
    <row r="16" spans="1:9">
      <c t="s" r="A16" s="4">
        <v>513</v>
      </c>
    </row>
    <row r="17" spans="1:9">
      <c t="s" r="A17" s="3">
        <v>499</v>
      </c>
    </row>
    <row r="18" spans="1:9">
      <c t="s" r="A18" s="4">
        <v>507</v>
      </c>
      <c t="n" r="F18" s="8">
        <v>10517000</v>
      </c>
      <c t="n" r="G18" s="8">
        <v>11886000</v>
      </c>
      <c t="n" r="H18" s="6">
        <v>3583000</v>
      </c>
    </row>
    <row r="19" spans="1:9">
      <c t="s" r="A19" s="4">
        <v>514</v>
      </c>
    </row>
    <row r="20" spans="1:9">
      <c t="s" r="A20" s="3">
        <v>499</v>
      </c>
    </row>
    <row r="21" spans="1:9">
      <c t="s" r="A21" s="4">
        <v>507</v>
      </c>
      <c t="n" r="F21" s="8">
        <v>35000</v>
      </c>
      <c t="n" r="G21" s="8">
        <v>300000</v>
      </c>
      <c t="n" r="H21" s="8">
        <v>200000</v>
      </c>
    </row>
    <row r="22" spans="1:9">
      <c t="s" r="A22" s="4">
        <v>388</v>
      </c>
    </row>
    <row r="23" spans="1:9">
      <c t="s" r="A23" s="3">
        <v>499</v>
      </c>
    </row>
    <row r="24" spans="1:9">
      <c t="s" r="A24" s="4">
        <v>515</v>
      </c>
      <c t="s" r="F24" s="4">
        <v>352</v>
      </c>
    </row>
    <row r="25" spans="1:9">
      <c t="s" r="A25" s="4">
        <v>511</v>
      </c>
      <c t="s" r="F25" s="4">
        <v>512</v>
      </c>
      <c t="s" r="G25" s="4">
        <v>512</v>
      </c>
      <c t="s" r="H25" s="4">
        <v>512</v>
      </c>
    </row>
    <row r="26" spans="1:9">
      <c t="s" r="A26" s="4">
        <v>516</v>
      </c>
    </row>
    <row r="27" spans="1:9">
      <c t="s" r="A27" s="3">
        <v>499</v>
      </c>
    </row>
    <row r="28" spans="1:9">
      <c t="s" r="A28" s="4">
        <v>517</v>
      </c>
      <c t="n" r="C28" s="6">
        <v>236547</v>
      </c>
    </row>
    <row r="29" spans="1:9">
      <c t="s" r="A29" s="4">
        <v>518</v>
      </c>
      <c t="n" r="F29" s="6">
        <v>556000</v>
      </c>
    </row>
    <row r="30" spans="1:9">
      <c t="s" r="A30" s="4">
        <v>519</v>
      </c>
      <c t="n" r="F30" s="6">
        <v>302171</v>
      </c>
      <c t="n" r="G30" s="6">
        <v>251390</v>
      </c>
    </row>
    <row r="31" spans="1:9">
      <c t="s" r="A31" s="4">
        <v>520</v>
      </c>
      <c t="s" r="F31" s="4">
        <v>521</v>
      </c>
    </row>
    <row r="32" spans="1:9">
      <c t="s" r="A32" s="4">
        <v>522</v>
      </c>
      <c t="n" r="F32" s="6">
        <v>468242</v>
      </c>
    </row>
    <row r="33" spans="1:9">
      <c t="s" r="A33" s="4">
        <v>523</v>
      </c>
      <c t="s" r="F33" s="4">
        <v>524</v>
      </c>
    </row>
    <row r="34" spans="1:9">
      <c t="s" r="A34" s="4">
        <v>525</v>
      </c>
      <c t="s" r="F34" s="4">
        <v>404</v>
      </c>
    </row>
    <row r="35" spans="1:9">
      <c t="s" r="A35" s="4">
        <v>526</v>
      </c>
      <c t="s" r="F35" s="4">
        <v>527</v>
      </c>
    </row>
    <row r="36" spans="1:9">
      <c t="s" r="A36" s="4">
        <v>511</v>
      </c>
      <c t="s" r="F36" s="4">
        <v>512</v>
      </c>
      <c t="s" r="G36" s="4">
        <v>512</v>
      </c>
    </row>
    <row r="37" spans="1:9">
      <c t="s" r="A37" s="4">
        <v>528</v>
      </c>
    </row>
    <row r="38" spans="1:9">
      <c t="s" r="A38" s="3">
        <v>499</v>
      </c>
    </row>
    <row r="39" spans="1:9">
      <c t="s" r="A39" s="4">
        <v>529</v>
      </c>
      <c t="s" r="F39" s="4">
        <v>530</v>
      </c>
    </row>
    <row r="40" spans="1:9">
      <c t="s" r="A40" s="4">
        <v>531</v>
      </c>
    </row>
    <row r="41" spans="1:9">
      <c t="s" r="A41" s="3">
        <v>499</v>
      </c>
    </row>
    <row r="42" spans="1:9">
      <c t="s" r="A42" s="4">
        <v>529</v>
      </c>
      <c t="s" r="F42" s="4">
        <v>530</v>
      </c>
    </row>
    <row r="43" spans="1:9">
      <c t="s" r="A43" s="4">
        <v>532</v>
      </c>
    </row>
    <row r="44" spans="1:9">
      <c t="s" r="A44" s="3">
        <v>499</v>
      </c>
    </row>
    <row r="45" spans="1:9">
      <c t="s" r="A45" s="4">
        <v>533</v>
      </c>
      <c t="s" r="I45" s="4">
        <v>477</v>
      </c>
    </row>
    <row r="46" spans="1:9">
      <c t="s" r="A46" s="4">
        <v>534</v>
      </c>
    </row>
    <row r="47" spans="1:9">
      <c t="s" r="A47" s="3">
        <v>499</v>
      </c>
    </row>
    <row r="48" spans="1:9">
      <c t="s" r="A48" s="4">
        <v>535</v>
      </c>
      <c t="s" r="F48" s="4">
        <v>536</v>
      </c>
    </row>
    <row r="49" spans="1:9">
      <c t="s" r="A49" s="4">
        <v>537</v>
      </c>
    </row>
    <row r="50" spans="1:9">
      <c t="s" r="A50" s="3">
        <v>499</v>
      </c>
    </row>
    <row r="51" spans="1:9">
      <c t="s" r="A51" s="4">
        <v>517</v>
      </c>
      <c t="n" r="B51" s="6">
        <v>302545</v>
      </c>
    </row>
    <row r="52" spans="1:9">
      <c t="s" r="A52" s="4">
        <v>538</v>
      </c>
    </row>
    <row r="53" spans="1:9">
      <c t="s" r="A53" s="3">
        <v>499</v>
      </c>
    </row>
    <row r="54" spans="1:9">
      <c t="s" r="A54" s="4">
        <v>504</v>
      </c>
      <c t="n" r="F54" s="6">
        <v>2685605</v>
      </c>
    </row>
    <row r="55" spans="1:9">
      <c t="s" r="A55" s="4">
        <v>539</v>
      </c>
    </row>
    <row r="56" spans="1:9">
      <c t="s" r="A56" s="3">
        <v>499</v>
      </c>
    </row>
    <row r="57" spans="1:9">
      <c t="s" r="A57" s="4">
        <v>540</v>
      </c>
      <c t="s" r="F57" s="4">
        <v>349</v>
      </c>
    </row>
    <row r="58" spans="1:9">
      <c t="s" r="A58" s="4">
        <v>541</v>
      </c>
    </row>
    <row r="59" spans="1:9">
      <c t="s" r="A59" s="3">
        <v>499</v>
      </c>
    </row>
    <row r="60" spans="1:9">
      <c t="s" r="A60" s="4">
        <v>504</v>
      </c>
      <c t="n" r="F60" s="6">
        <v>1989804</v>
      </c>
      <c t="n" r="I60" s="6">
        <v>4809000</v>
      </c>
    </row>
    <row r="61" spans="1:9">
      <c t="s" r="A61" s="4">
        <v>517</v>
      </c>
      <c t="n" r="C61" s="6">
        <v>946189</v>
      </c>
    </row>
    <row r="62" spans="1:9">
      <c t="s" r="A62" s="4">
        <v>542</v>
      </c>
    </row>
    <row r="63" spans="1:9">
      <c t="s" r="A63" s="3">
        <v>499</v>
      </c>
    </row>
    <row r="64" spans="1:9">
      <c t="s" r="A64" s="4">
        <v>540</v>
      </c>
      <c t="s" r="F64" s="4">
        <v>349</v>
      </c>
    </row>
    <row r="65" spans="1:9">
      <c t="s" r="A65" s="4">
        <v>543</v>
      </c>
    </row>
    <row r="66" spans="1:9">
      <c t="s" r="A66" s="3">
        <v>499</v>
      </c>
    </row>
    <row r="67" spans="1:9">
      <c t="s" r="A67" s="4">
        <v>517</v>
      </c>
      <c t="n" r="B67" s="6">
        <v>1210180</v>
      </c>
    </row>
    <row r="68" spans="1:9">
      <c t="s" r="A68" s="4">
        <v>544</v>
      </c>
    </row>
    <row r="69" spans="1:9">
      <c t="s" r="A69" s="3">
        <v>499</v>
      </c>
    </row>
    <row r="70" spans="1:9">
      <c t="s" r="A70" s="4">
        <v>500</v>
      </c>
      <c t="n" r="E70" s="6">
        <v>8000000</v>
      </c>
    </row>
    <row r="71" spans="1:9">
      <c t="s" r="A71" s="4">
        <v>545</v>
      </c>
      <c t="n" r="E71" s="8">
        <v>15</v>
      </c>
    </row>
    <row r="72" spans="1:9">
      <c t="s" r="A72" s="4">
        <v>546</v>
      </c>
      <c t="n" r="E72" s="8">
        <v>108300000</v>
      </c>
    </row>
    <row r="73" spans="1:9">
      <c t="s" r="A73" s="4">
        <v>547</v>
      </c>
      <c t="n" r="E73" s="6">
        <v>1200000</v>
      </c>
    </row>
    <row r="74" spans="1:9">
      <c t="s" r="A74" s="4">
        <v>501</v>
      </c>
      <c t="n" r="E74" s="8">
        <v>16700000</v>
      </c>
    </row>
    <row r="75" spans="1:9">
      <c t="s" r="A75" s="4">
        <v>548</v>
      </c>
      <c t="n" r="E75" s="6">
        <v>13403747</v>
      </c>
    </row>
    <row r="76" spans="1:9">
      <c t="s" r="A76" s="4">
        <v>549</v>
      </c>
      <c t="n" r="E76" s="6">
        <v>1171352</v>
      </c>
    </row>
    <row r="77" spans="1:9">
      <c t="s" r="A77" s="4">
        <v>550</v>
      </c>
    </row>
    <row r="78" spans="1:9">
      <c t="s" r="A78" s="3">
        <v>499</v>
      </c>
    </row>
    <row r="79" spans="1:9">
      <c t="s" r="A79" s="4">
        <v>500</v>
      </c>
      <c t="n" r="D79" s="6">
        <v>5250000</v>
      </c>
    </row>
    <row r="80" spans="1:9">
      <c t="s" r="A80" s="4">
        <v>545</v>
      </c>
      <c t="n" r="D80" s="10">
        <v>11.5</v>
      </c>
    </row>
    <row r="81" spans="1:9">
      <c t="s" r="A81" s="4">
        <v>547</v>
      </c>
      <c t="n" r="D81" s="6">
        <v>787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s>
  <sheetData>
    <row r="1" spans="1:4">
      <c t="s" r="A1" s="1">
        <v>551</v>
      </c>
      <c t="s" r="B1" s="2">
        <v>1</v>
      </c>
    </row>
    <row r="2" spans="1:4">
      <c t="s" r="B2" s="2">
        <v>2</v>
      </c>
      <c t="s" r="C2" s="2">
        <v>32</v>
      </c>
      <c t="s" r="D2" s="2">
        <v>73</v>
      </c>
    </row>
    <row r="3" spans="1:4">
      <c t="s" r="A3" s="3">
        <v>552</v>
      </c>
    </row>
    <row r="4" spans="1:4">
      <c t="s" r="A4" s="4">
        <v>553</v>
      </c>
      <c t="n" r="B4" s="6">
        <v>5011063</v>
      </c>
      <c t="n" r="C4" s="6">
        <v>4539616</v>
      </c>
    </row>
    <row r="5" spans="1:4">
      <c t="s" r="A5" s="4">
        <v>554</v>
      </c>
      <c t="n" r="B5" s="6">
        <v>1175579</v>
      </c>
      <c t="n" r="C5" s="6">
        <v>760639</v>
      </c>
    </row>
    <row r="6" spans="1:4">
      <c t="s" r="A6" s="4">
        <v>555</v>
      </c>
      <c t="n" r="B6" s="6">
        <v>-243545</v>
      </c>
      <c t="n" r="C6" s="6">
        <v>-143779</v>
      </c>
    </row>
    <row r="7" spans="1:4">
      <c t="s" r="A7" s="4">
        <v>556</v>
      </c>
      <c t="n" r="B7" s="6">
        <v>-194082</v>
      </c>
      <c t="n" r="C7" s="6">
        <v>-145413</v>
      </c>
    </row>
    <row r="8" spans="1:4">
      <c t="s" r="A8" s="4">
        <v>557</v>
      </c>
      <c t="n" r="B8" s="6">
        <v>5749015</v>
      </c>
      <c t="n" r="C8" s="6">
        <v>5011063</v>
      </c>
      <c t="n" r="D8" s="6">
        <v>4539616</v>
      </c>
    </row>
    <row r="9" spans="1:4">
      <c t="s" r="A9" s="4">
        <v>558</v>
      </c>
      <c t="n" r="B9" s="6">
        <v>5688209</v>
      </c>
    </row>
    <row r="10" spans="1:4">
      <c t="s" r="A10" s="4">
        <v>559</v>
      </c>
      <c t="n" r="B10" s="6">
        <v>3316790</v>
      </c>
    </row>
    <row r="11" spans="1:4">
      <c t="s" r="A11" s="4">
        <v>560</v>
      </c>
      <c t="n" r="B11" s="10">
        <v>10.2</v>
      </c>
      <c t="n" r="C11" s="10">
        <v>8.07</v>
      </c>
    </row>
    <row r="12" spans="1:4">
      <c t="s" r="A12" s="4">
        <v>561</v>
      </c>
      <c t="n" r="B12" s="12">
        <v>12.01</v>
      </c>
      <c t="n" r="C12" s="12">
        <v>21.26</v>
      </c>
    </row>
    <row r="13" spans="1:4">
      <c t="s" r="A13" s="4">
        <v>562</v>
      </c>
      <c t="n" r="B13" s="12">
        <v>1.38</v>
      </c>
      <c t="n" r="C13" s="12">
        <v>2.26</v>
      </c>
    </row>
    <row r="14" spans="1:4">
      <c t="s" r="A14" s="4">
        <v>563</v>
      </c>
      <c t="n" r="B14" s="12">
        <v>16.86</v>
      </c>
      <c t="n" r="C14" s="12">
        <v>12.1</v>
      </c>
    </row>
    <row r="15" spans="1:4">
      <c t="s" r="A15" s="4">
        <v>564</v>
      </c>
      <c t="n" r="B15" s="12">
        <v>10.72</v>
      </c>
      <c t="n" r="C15" s="10">
        <v>10.2</v>
      </c>
      <c t="n" r="D15" s="10">
        <v>8.07</v>
      </c>
    </row>
    <row r="16" spans="1:4">
      <c t="s" r="A16" s="4">
        <v>565</v>
      </c>
      <c t="n" r="B16" s="12">
        <v>10.69</v>
      </c>
    </row>
    <row r="17" spans="1:4">
      <c t="s" r="A17" s="4">
        <v>566</v>
      </c>
      <c t="n" r="B17" s="10">
        <v>8.48</v>
      </c>
    </row>
    <row r="18" spans="1:4">
      <c t="s" r="A18" s="4">
        <v>567</v>
      </c>
      <c t="s" r="B18" s="4">
        <v>568</v>
      </c>
      <c t="s" r="C18" s="4">
        <v>569</v>
      </c>
      <c t="s" r="D18" s="4">
        <v>570</v>
      </c>
    </row>
    <row r="19" spans="1:4">
      <c t="s" r="A19" s="4">
        <v>571</v>
      </c>
      <c t="s" r="B19" s="4">
        <v>568</v>
      </c>
    </row>
    <row r="20" spans="1:4">
      <c t="s" r="A20" s="4">
        <v>572</v>
      </c>
      <c t="s" r="B20" s="4">
        <v>573</v>
      </c>
    </row>
    <row r="21" spans="1:4">
      <c t="s" r="A21" s="4">
        <v>574</v>
      </c>
      <c t="n" r="B21" s="8">
        <v>23534</v>
      </c>
      <c t="n" r="C21" s="8">
        <v>80369</v>
      </c>
    </row>
    <row r="22" spans="1:4">
      <c t="s" r="A22" s="4">
        <v>575</v>
      </c>
      <c t="n" r="B22" s="6">
        <v>2540</v>
      </c>
      <c t="n" r="C22" s="6">
        <v>1959</v>
      </c>
    </row>
    <row r="23" spans="1:4">
      <c t="s" r="A23" s="4">
        <v>576</v>
      </c>
      <c t="n" r="B23" s="6">
        <v>19158</v>
      </c>
      <c t="n" r="C23" s="8">
        <v>23534</v>
      </c>
      <c t="n" r="D23" s="8">
        <v>80369</v>
      </c>
    </row>
    <row r="24" spans="1:4">
      <c t="s" r="A24" s="4">
        <v>577</v>
      </c>
      <c t="n" r="B24" s="6">
        <v>19121</v>
      </c>
    </row>
    <row r="25" spans="1:4">
      <c t="s" r="A25" s="4">
        <v>578</v>
      </c>
      <c t="n" r="B25" s="8">
        <v>176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2</v>
      </c>
      <c t="s" r="D2" s="2">
        <v>73</v>
      </c>
    </row>
    <row r="3" spans="1:4">
      <c t="s" r="A3" s="3">
        <v>499</v>
      </c>
    </row>
    <row r="4" spans="1:4">
      <c t="s" r="A4" s="4">
        <v>580</v>
      </c>
      <c t="n" r="B4" s="8">
        <v>13096</v>
      </c>
      <c t="n" r="C4" s="8">
        <v>14995</v>
      </c>
      <c t="n" r="D4" s="8">
        <v>4456</v>
      </c>
    </row>
    <row r="5" spans="1:4">
      <c t="s" r="A5" s="4">
        <v>326</v>
      </c>
    </row>
    <row r="6" spans="1:4">
      <c t="s" r="A6" s="3">
        <v>499</v>
      </c>
    </row>
    <row r="7" spans="1:4">
      <c t="s" r="A7" s="4">
        <v>580</v>
      </c>
      <c t="n" r="B7" s="6">
        <v>1162</v>
      </c>
      <c t="n" r="C7" s="6">
        <v>1317</v>
      </c>
      <c t="n" r="D7" s="6">
        <v>204</v>
      </c>
    </row>
    <row r="8" spans="1:4">
      <c t="s" r="A8" s="4">
        <v>513</v>
      </c>
    </row>
    <row r="9" spans="1:4">
      <c t="s" r="A9" s="3">
        <v>499</v>
      </c>
    </row>
    <row r="10" spans="1:4">
      <c t="s" r="A10" s="4">
        <v>580</v>
      </c>
      <c t="n" r="B10" s="6">
        <v>10517</v>
      </c>
      <c t="n" r="C10" s="6">
        <v>11886</v>
      </c>
      <c t="n" r="D10" s="6">
        <v>3583</v>
      </c>
    </row>
    <row r="11" spans="1:4">
      <c t="s" r="A11" s="4">
        <v>581</v>
      </c>
    </row>
    <row r="12" spans="1:4">
      <c t="s" r="A12" s="3">
        <v>499</v>
      </c>
    </row>
    <row r="13" spans="1:4">
      <c t="s" r="A13" s="4">
        <v>580</v>
      </c>
      <c t="n" r="B13" s="8">
        <v>1417</v>
      </c>
      <c t="n" r="C13" s="8">
        <v>1792</v>
      </c>
      <c t="n" r="D13" s="8">
        <v>6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t="s" r="A1" s="1">
        <v>582</v>
      </c>
      <c t="s" r="B1" s="2">
        <v>1</v>
      </c>
    </row>
    <row r="2" spans="1:4">
      <c t="s" r="B2" s="2">
        <v>2</v>
      </c>
      <c t="s" r="C2" s="2">
        <v>32</v>
      </c>
      <c t="s" r="D2" s="2">
        <v>73</v>
      </c>
    </row>
    <row r="3" spans="1:4">
      <c t="s" r="A3" s="3">
        <v>499</v>
      </c>
    </row>
    <row r="4" spans="1:4">
      <c t="s" r="A4" s="4">
        <v>511</v>
      </c>
      <c t="s" r="B4" s="4">
        <v>512</v>
      </c>
    </row>
    <row r="5" spans="1:4">
      <c t="s" r="A5" s="4">
        <v>583</v>
      </c>
    </row>
    <row r="6" spans="1:4">
      <c t="s" r="A6" s="3">
        <v>499</v>
      </c>
    </row>
    <row r="7" spans="1:4">
      <c t="s" r="A7" s="4">
        <v>584</v>
      </c>
      <c t="n" r="B7" s="10">
        <v>7.15</v>
      </c>
      <c t="n" r="C7" s="10">
        <v>14.29</v>
      </c>
      <c t="n" r="D7" s="10">
        <v>7.52</v>
      </c>
    </row>
    <row r="8" spans="1:4">
      <c t="s" r="A8" s="4">
        <v>585</v>
      </c>
      <c t="s" r="B8" s="4">
        <v>586</v>
      </c>
      <c t="s" r="C8" s="4">
        <v>587</v>
      </c>
      <c t="s" r="D8" s="4">
        <v>588</v>
      </c>
    </row>
    <row r="9" spans="1:4">
      <c t="s" r="A9" s="4">
        <v>511</v>
      </c>
      <c t="s" r="B9" s="4">
        <v>512</v>
      </c>
      <c t="s" r="C9" s="4">
        <v>512</v>
      </c>
      <c t="s" r="D9" s="4">
        <v>512</v>
      </c>
    </row>
    <row r="10" spans="1:4">
      <c t="s" r="A10" s="4">
        <v>589</v>
      </c>
      <c t="s" r="B10" s="4">
        <v>590</v>
      </c>
      <c t="s" r="C10" s="4">
        <v>591</v>
      </c>
      <c t="s" r="D10" s="4">
        <v>592</v>
      </c>
    </row>
    <row r="11" spans="1:4">
      <c t="s" r="A11" s="4">
        <v>593</v>
      </c>
      <c t="s" r="B11" s="4">
        <v>594</v>
      </c>
      <c t="s" r="C11" s="4">
        <v>595</v>
      </c>
      <c t="s" r="D11" s="4">
        <v>596</v>
      </c>
    </row>
    <row r="12" spans="1:4">
      <c t="s" r="A12" s="4">
        <v>516</v>
      </c>
    </row>
    <row r="13" spans="1:4">
      <c t="s" r="A13" s="3">
        <v>499</v>
      </c>
    </row>
    <row r="14" spans="1:4">
      <c t="s" r="A14" s="4">
        <v>584</v>
      </c>
      <c t="n" r="B14" s="10">
        <v>4.12</v>
      </c>
      <c t="n" r="C14" s="10">
        <v>6.86</v>
      </c>
    </row>
    <row r="15" spans="1:4">
      <c t="s" r="A15" s="4">
        <v>585</v>
      </c>
      <c t="s" r="B15" s="4">
        <v>597</v>
      </c>
      <c t="s" r="C15" s="4">
        <v>598</v>
      </c>
    </row>
    <row r="16" spans="1:4">
      <c t="s" r="A16" s="4">
        <v>511</v>
      </c>
      <c t="s" r="B16" s="4">
        <v>512</v>
      </c>
      <c t="s" r="C16" s="4">
        <v>512</v>
      </c>
    </row>
    <row r="17" spans="1:4">
      <c t="s" r="A17" s="4">
        <v>589</v>
      </c>
      <c t="s" r="B17" s="4">
        <v>599</v>
      </c>
      <c t="s" r="C17" s="4">
        <v>600</v>
      </c>
    </row>
    <row r="18" spans="1:4">
      <c t="s" r="A18" s="4">
        <v>593</v>
      </c>
      <c t="s" r="B18" s="4">
        <v>601</v>
      </c>
      <c t="s" r="C18" s="4">
        <v>6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t="s" r="A1" s="1">
        <v>602</v>
      </c>
      <c t="s" r="B1" s="2">
        <v>603</v>
      </c>
    </row>
    <row r="2" spans="1:2">
      <c t="s" r="A2" s="3">
        <v>499</v>
      </c>
    </row>
    <row r="3" spans="1:2">
      <c t="s" r="A3" s="4">
        <v>504</v>
      </c>
      <c t="n" r="B3" s="6">
        <v>9197092</v>
      </c>
    </row>
    <row r="4" spans="1:2">
      <c t="s" r="A4" s="4">
        <v>604</v>
      </c>
    </row>
    <row r="5" spans="1:2">
      <c t="s" r="A5" s="3">
        <v>499</v>
      </c>
    </row>
    <row r="6" spans="1:2">
      <c t="s" r="A6" s="4">
        <v>504</v>
      </c>
      <c t="n" r="B6" s="6">
        <v>990031</v>
      </c>
    </row>
    <row r="7" spans="1:2">
      <c t="s" r="A7" s="4">
        <v>605</v>
      </c>
    </row>
    <row r="8" spans="1:2">
      <c t="s" r="A8" s="3">
        <v>499</v>
      </c>
    </row>
    <row r="9" spans="1:2">
      <c t="s" r="A9" s="4">
        <v>504</v>
      </c>
      <c t="n" r="B9" s="6">
        <v>5749015</v>
      </c>
    </row>
    <row r="10" spans="1:2">
      <c t="s" r="A10" s="4">
        <v>606</v>
      </c>
    </row>
    <row r="11" spans="1:2">
      <c t="s" r="A11" s="3">
        <v>499</v>
      </c>
    </row>
    <row r="12" spans="1:2">
      <c t="s" r="A12" s="4">
        <v>504</v>
      </c>
      <c t="n" r="B12" s="6">
        <v>1989804</v>
      </c>
    </row>
    <row r="13" spans="1:2">
      <c t="s" r="A13" s="4">
        <v>389</v>
      </c>
    </row>
    <row r="14" spans="1:2">
      <c t="s" r="A14" s="3">
        <v>499</v>
      </c>
    </row>
    <row r="15" spans="1:2">
      <c t="s" r="A15" s="4">
        <v>504</v>
      </c>
      <c t="n" r="B15" s="6">
        <v>4682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70"/>
    <col customWidth="1" max="5" min="5" width="22"/>
    <col customWidth="1" max="6" min="6" width="36"/>
    <col customWidth="1" max="7" min="7" width="48"/>
    <col customWidth="1" max="8" min="8" width="29"/>
  </cols>
  <sheetData>
    <row r="1" spans="1:8">
      <c t="s" r="A1" s="1">
        <v>96</v>
      </c>
      <c t="s" r="B1" s="2">
        <v>97</v>
      </c>
      <c t="s" r="C1" s="2">
        <v>98</v>
      </c>
      <c t="s" r="D1" s="2">
        <v>99</v>
      </c>
      <c t="s" r="E1" s="2">
        <v>100</v>
      </c>
      <c t="s" r="F1" s="2">
        <v>101</v>
      </c>
      <c t="s" r="G1" s="2">
        <v>102</v>
      </c>
      <c t="s" r="H1" s="2">
        <v>103</v>
      </c>
    </row>
    <row r="2" spans="1:8">
      <c t="s" r="A2" s="4">
        <v>104</v>
      </c>
      <c t="n" r="B2" s="8">
        <v>-106052</v>
      </c>
      <c t="n" r="C2" s="8">
        <v>124638</v>
      </c>
      <c t="n" r="H2" s="8">
        <v>-106052</v>
      </c>
    </row>
    <row r="3" spans="1:8">
      <c t="s" r="A3" s="4">
        <v>105</v>
      </c>
      <c t="n" r="C3" s="6">
        <v>14697000</v>
      </c>
      <c t="n" r="E3" s="6">
        <v>227000</v>
      </c>
    </row>
    <row r="4" spans="1:8">
      <c t="s" r="A4" s="4">
        <v>106</v>
      </c>
      <c t="n" r="D4" s="8">
        <v>15991</v>
      </c>
    </row>
    <row r="5" spans="1:8">
      <c t="s" r="A5" s="4">
        <v>107</v>
      </c>
      <c t="n" r="D5" s="6">
        <v>3656000</v>
      </c>
    </row>
    <row r="6" spans="1:8">
      <c t="s" r="A6" s="4">
        <v>108</v>
      </c>
      <c t="n" r="B6" s="6">
        <v>437</v>
      </c>
      <c t="n" r="F6" s="8">
        <v>437</v>
      </c>
    </row>
    <row r="7" spans="1:8">
      <c t="s" r="A7" s="4">
        <v>109</v>
      </c>
      <c t="n" r="C7" s="8">
        <v>3629</v>
      </c>
    </row>
    <row r="8" spans="1:8">
      <c t="s" r="A8" s="4">
        <v>110</v>
      </c>
      <c t="n" r="C8" s="6">
        <v>428000</v>
      </c>
    </row>
    <row r="9" spans="1:8">
      <c t="s" r="A9" s="4">
        <v>111</v>
      </c>
      <c t="n" r="B9" s="6">
        <v>125039</v>
      </c>
      <c t="n" r="E9" s="8">
        <v>9</v>
      </c>
      <c t="n" r="F9" s="6">
        <v>125030</v>
      </c>
    </row>
    <row r="10" spans="1:8">
      <c t="s" r="A10" s="4">
        <v>112</v>
      </c>
      <c t="n" r="E10" s="6">
        <v>9200000</v>
      </c>
    </row>
    <row r="11" spans="1:8">
      <c t="s" r="A11" s="4">
        <v>113</v>
      </c>
      <c t="n" r="B11" s="6">
        <v>144258</v>
      </c>
      <c t="n" r="C11" s="8">
        <v>-144258</v>
      </c>
      <c t="n" r="E11" s="8">
        <v>13</v>
      </c>
      <c t="n" r="F11" s="6">
        <v>144245</v>
      </c>
    </row>
    <row r="12" spans="1:8">
      <c t="s" r="A12" s="4">
        <v>114</v>
      </c>
      <c t="n" r="C12" s="6">
        <v>-18781000</v>
      </c>
      <c t="n" r="E12" s="6">
        <v>13404000</v>
      </c>
    </row>
    <row r="13" spans="1:8">
      <c t="s" r="A13" s="4">
        <v>115</v>
      </c>
      <c t="n" r="B13" s="6">
        <v>33</v>
      </c>
      <c t="n" r="F13" s="6">
        <v>33</v>
      </c>
    </row>
    <row r="14" spans="1:8">
      <c t="s" r="A14" s="4">
        <v>116</v>
      </c>
      <c t="n" r="B14" s="6">
        <v>9550</v>
      </c>
      <c t="n" r="F14" s="6">
        <v>9550</v>
      </c>
    </row>
    <row r="15" spans="1:8">
      <c t="s" r="A15" s="4">
        <v>117</v>
      </c>
      <c t="n" r="B15" s="6">
        <v>628</v>
      </c>
      <c t="n" r="E15" s="8">
        <v>1</v>
      </c>
      <c t="n" r="F15" s="6">
        <v>627</v>
      </c>
    </row>
    <row r="16" spans="1:8">
      <c t="s" r="A16" s="4">
        <v>118</v>
      </c>
      <c t="n" r="E16" s="6">
        <v>85000</v>
      </c>
    </row>
    <row r="17" spans="1:8">
      <c t="s" r="A17" s="4">
        <v>119</v>
      </c>
      <c t="n" r="B17" s="6">
        <v>66</v>
      </c>
      <c t="n" r="F17" s="6">
        <v>66</v>
      </c>
    </row>
    <row r="18" spans="1:8">
      <c t="s" r="A18" s="4">
        <v>120</v>
      </c>
      <c t="n" r="E18" s="6">
        <v>10000</v>
      </c>
    </row>
    <row r="19" spans="1:8">
      <c t="s" r="A19" s="4">
        <v>121</v>
      </c>
      <c t="n" r="B19" s="6">
        <v>4717</v>
      </c>
      <c t="n" r="F19" s="6">
        <v>4717</v>
      </c>
    </row>
    <row r="20" spans="1:8">
      <c t="s" r="A20" s="4">
        <v>90</v>
      </c>
      <c t="n" r="B20" s="6">
        <v>-63139</v>
      </c>
      <c t="n" r="H20" s="6">
        <v>-63139</v>
      </c>
    </row>
    <row r="21" spans="1:8">
      <c t="s" r="A21" s="4">
        <v>122</v>
      </c>
      <c t="n" r="B21" s="6">
        <v>115537</v>
      </c>
      <c t="n" r="E21" s="8">
        <v>23</v>
      </c>
      <c t="n" r="F21" s="6">
        <v>284705</v>
      </c>
      <c t="n" r="H21" s="6">
        <v>-169191</v>
      </c>
    </row>
    <row r="22" spans="1:8">
      <c t="s" r="A22" s="4">
        <v>123</v>
      </c>
      <c t="n" r="E22" s="6">
        <v>22926000</v>
      </c>
    </row>
    <row r="23" spans="1:8">
      <c t="s" r="A23" s="4">
        <v>117</v>
      </c>
      <c t="n" r="B23" s="6">
        <v>138</v>
      </c>
      <c t="n" r="E23" s="8">
        <v>1</v>
      </c>
      <c t="n" r="F23" s="6">
        <v>137</v>
      </c>
    </row>
    <row r="24" spans="1:8">
      <c t="s" r="A24" s="4">
        <v>118</v>
      </c>
      <c t="n" r="E24" s="6">
        <v>334000</v>
      </c>
    </row>
    <row r="25" spans="1:8">
      <c t="s" r="A25" s="4">
        <v>119</v>
      </c>
      <c t="n" r="B25" s="8">
        <v>325</v>
      </c>
      <c t="n" r="F25" s="6">
        <v>325</v>
      </c>
    </row>
    <row r="26" spans="1:8">
      <c t="s" r="A26" s="4">
        <v>120</v>
      </c>
      <c t="n" r="B26" s="6">
        <v>143779</v>
      </c>
      <c t="n" r="E26" s="6">
        <v>144000</v>
      </c>
    </row>
    <row r="27" spans="1:8">
      <c t="s" r="A27" s="4">
        <v>124</v>
      </c>
      <c t="n" r="B27" s="8">
        <v>3168</v>
      </c>
      <c t="n" r="F27" s="6">
        <v>3168</v>
      </c>
    </row>
    <row r="28" spans="1:8">
      <c t="s" r="A28" s="4">
        <v>125</v>
      </c>
      <c t="n" r="E28" s="6">
        <v>251000</v>
      </c>
    </row>
    <row r="29" spans="1:8">
      <c t="s" r="A29" s="4">
        <v>121</v>
      </c>
      <c t="n" r="B29" s="6">
        <v>14920</v>
      </c>
      <c t="n" r="F29" s="6">
        <v>14920</v>
      </c>
    </row>
    <row r="30" spans="1:8">
      <c t="s" r="A30" s="4">
        <v>92</v>
      </c>
      <c t="n" r="B30" s="6">
        <v>8</v>
      </c>
      <c t="n" r="G30" s="8">
        <v>8</v>
      </c>
    </row>
    <row r="31" spans="1:8">
      <c t="s" r="A31" s="4">
        <v>90</v>
      </c>
      <c t="n" r="B31" s="6">
        <v>-79524</v>
      </c>
      <c t="n" r="H31" s="6">
        <v>-79524</v>
      </c>
    </row>
    <row r="32" spans="1:8">
      <c t="s" r="A32" s="4">
        <v>126</v>
      </c>
      <c t="n" r="B32" s="6">
        <v>54572</v>
      </c>
      <c t="n" r="E32" s="8">
        <v>24</v>
      </c>
      <c t="n" r="F32" s="6">
        <v>303255</v>
      </c>
      <c t="n" r="G32" s="6">
        <v>8</v>
      </c>
      <c t="n" r="H32" s="6">
        <v>-248715</v>
      </c>
    </row>
    <row r="33" spans="1:8">
      <c t="s" r="A33" s="4">
        <v>127</v>
      </c>
      <c t="n" r="E33" s="6">
        <v>23655000</v>
      </c>
    </row>
    <row r="34" spans="1:8">
      <c t="s" r="A34" s="4">
        <v>111</v>
      </c>
      <c t="n" r="B34" s="6">
        <v>64862</v>
      </c>
      <c t="n" r="E34" s="8">
        <v>6</v>
      </c>
      <c t="n" r="F34" s="6">
        <v>64856</v>
      </c>
    </row>
    <row r="35" spans="1:8">
      <c t="s" r="A35" s="4">
        <v>112</v>
      </c>
      <c t="n" r="E35" s="6">
        <v>6038000</v>
      </c>
    </row>
    <row r="36" spans="1:8">
      <c t="s" r="A36" s="4">
        <v>117</v>
      </c>
      <c t="n" r="B36" s="6">
        <v>122</v>
      </c>
      <c t="n" r="F36" s="6">
        <v>122</v>
      </c>
    </row>
    <row r="37" spans="1:8">
      <c t="s" r="A37" s="4">
        <v>118</v>
      </c>
      <c t="n" r="E37" s="6">
        <v>17000</v>
      </c>
    </row>
    <row r="38" spans="1:8">
      <c t="s" r="A38" s="4">
        <v>119</v>
      </c>
      <c t="n" r="B38" s="8">
        <v>337</v>
      </c>
      <c t="n" r="F38" s="6">
        <v>337</v>
      </c>
    </row>
    <row r="39" spans="1:8">
      <c t="s" r="A39" s="4">
        <v>120</v>
      </c>
      <c t="n" r="B39" s="6">
        <v>243545</v>
      </c>
      <c t="n" r="E39" s="6">
        <v>243000</v>
      </c>
    </row>
    <row r="40" spans="1:8">
      <c t="s" r="A40" s="4">
        <v>124</v>
      </c>
      <c t="n" r="B40" s="8">
        <v>2934</v>
      </c>
      <c t="n" r="F40" s="6">
        <v>2934</v>
      </c>
    </row>
    <row r="41" spans="1:8">
      <c t="s" r="A41" s="4">
        <v>125</v>
      </c>
      <c t="n" r="E41" s="6">
        <v>302000</v>
      </c>
    </row>
    <row r="42" spans="1:8">
      <c t="s" r="A42" s="4">
        <v>121</v>
      </c>
      <c t="n" r="B42" s="6">
        <v>13047</v>
      </c>
      <c t="n" r="F42" s="6">
        <v>13047</v>
      </c>
    </row>
    <row r="43" spans="1:8">
      <c t="s" r="A43" s="4">
        <v>92</v>
      </c>
      <c t="n" r="B43" s="6">
        <v>12</v>
      </c>
      <c t="n" r="G43" s="6">
        <v>12</v>
      </c>
    </row>
    <row r="44" spans="1:8">
      <c t="s" r="A44" s="4">
        <v>90</v>
      </c>
      <c t="n" r="B44" s="6">
        <v>-72418</v>
      </c>
      <c t="n" r="H44" s="6">
        <v>-72418</v>
      </c>
    </row>
    <row r="45" spans="1:8">
      <c t="s" r="A45" s="4">
        <v>128</v>
      </c>
      <c t="n" r="B45" s="8">
        <v>63468</v>
      </c>
      <c t="n" r="E45" s="8">
        <v>30</v>
      </c>
      <c t="n" r="F45" s="8">
        <v>384551</v>
      </c>
      <c t="n" r="G45" s="8">
        <v>20</v>
      </c>
      <c t="n" r="H45" s="8">
        <v>-321133</v>
      </c>
    </row>
    <row r="46" spans="1:8">
      <c t="s" r="A46" s="4">
        <v>129</v>
      </c>
      <c t="n" r="E46" s="6">
        <v>3025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32</v>
      </c>
      <c t="s" r="D2" s="2">
        <v>73</v>
      </c>
    </row>
    <row r="3" spans="1:4">
      <c t="s" r="A3" s="3">
        <v>196</v>
      </c>
    </row>
    <row r="4" spans="1:4">
      <c t="s" r="A4" s="4">
        <v>608</v>
      </c>
      <c t="n" r="B4" s="8">
        <v>-24616</v>
      </c>
      <c t="n" r="C4" s="8">
        <v>-27065</v>
      </c>
      <c t="n" r="D4" s="8">
        <v>-21467</v>
      </c>
    </row>
    <row r="5" spans="1:4">
      <c t="s" r="A5" s="4">
        <v>609</v>
      </c>
      <c t="n" r="B5" s="6">
        <v>-2285</v>
      </c>
      <c t="n" r="C5" s="6">
        <v>-3912</v>
      </c>
      <c t="n" r="D5" s="6">
        <v>-2784</v>
      </c>
    </row>
    <row r="6" spans="1:4">
      <c t="s" r="A6" s="4">
        <v>610</v>
      </c>
      <c t="n" r="D6" s="6">
        <v>3</v>
      </c>
    </row>
    <row r="7" spans="1:4">
      <c t="s" r="A7" s="4">
        <v>611</v>
      </c>
      <c t="n" r="D7" s="6">
        <v>3061</v>
      </c>
    </row>
    <row r="8" spans="1:4">
      <c t="s" r="A8" s="4">
        <v>612</v>
      </c>
      <c t="n" r="B8" s="6">
        <v>-1796</v>
      </c>
      <c t="n" r="C8" s="6">
        <v>-646</v>
      </c>
      <c t="n" r="D8" s="6">
        <v>-649</v>
      </c>
    </row>
    <row r="9" spans="1:4">
      <c t="s" r="A9" s="4">
        <v>613</v>
      </c>
      <c t="n" r="B9" s="6">
        <v>3154</v>
      </c>
    </row>
    <row r="10" spans="1:4">
      <c t="s" r="A10" s="4">
        <v>121</v>
      </c>
      <c t="n" r="B10" s="6">
        <v>1904</v>
      </c>
      <c t="n" r="C10" s="6">
        <v>1973</v>
      </c>
      <c t="n" r="D10" s="6">
        <v>831</v>
      </c>
    </row>
    <row r="11" spans="1:4">
      <c t="s" r="A11" s="4">
        <v>145</v>
      </c>
      <c t="n" r="B11" s="6">
        <v>550</v>
      </c>
      <c t="n" r="C11" s="6">
        <v>355</v>
      </c>
      <c t="n" r="D11" s="6">
        <v>-39</v>
      </c>
    </row>
    <row r="12" spans="1:4">
      <c t="s" r="A12" s="4">
        <v>614</v>
      </c>
      <c t="n" r="B12" s="6">
        <v>8344</v>
      </c>
    </row>
    <row r="13" spans="1:4">
      <c t="s" r="A13" s="4">
        <v>615</v>
      </c>
      <c t="n" r="B13" s="6">
        <v>14755</v>
      </c>
      <c t="n" r="C13" s="6">
        <v>29366</v>
      </c>
      <c t="n" r="D13" s="8">
        <v>21044</v>
      </c>
    </row>
    <row r="14" spans="1:4">
      <c t="s" r="A14" s="4">
        <v>616</v>
      </c>
      <c t="n" r="B14" s="8">
        <v>10</v>
      </c>
      <c t="n" r="C14" s="8">
        <v>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7</v>
      </c>
      <c t="s" r="B1" s="2">
        <v>2</v>
      </c>
      <c t="s" r="C1" s="2">
        <v>496</v>
      </c>
      <c t="s" r="D1" s="2">
        <v>32</v>
      </c>
    </row>
    <row r="2" spans="1:4">
      <c t="s" r="A2" s="3">
        <v>618</v>
      </c>
    </row>
    <row r="3" spans="1:4">
      <c t="s" r="A3" s="4">
        <v>619</v>
      </c>
      <c t="n" r="B3" s="8">
        <v>79233</v>
      </c>
      <c t="n" r="C3" s="8">
        <v>16000</v>
      </c>
      <c t="n" r="D3" s="8">
        <v>69600</v>
      </c>
    </row>
    <row r="4" spans="1:4">
      <c t="s" r="A4" s="4">
        <v>620</v>
      </c>
      <c t="n" r="B4" s="6">
        <v>1832</v>
      </c>
      <c t="n" r="C4" s="8">
        <v>2900</v>
      </c>
      <c t="n" r="D4" s="6">
        <v>2934</v>
      </c>
    </row>
    <row r="5" spans="1:4">
      <c t="s" r="A5" s="4">
        <v>621</v>
      </c>
      <c t="n" r="B5" s="6">
        <v>13296</v>
      </c>
      <c t="n" r="D5" s="6">
        <v>10750</v>
      </c>
    </row>
    <row r="6" spans="1:4">
      <c t="s" r="A6" s="4">
        <v>149</v>
      </c>
      <c t="n" r="B6" s="6">
        <v>168</v>
      </c>
      <c t="n" r="D6" s="6">
        <v>154</v>
      </c>
    </row>
    <row r="7" spans="1:4">
      <c t="s" r="A7" s="4">
        <v>622</v>
      </c>
      <c t="n" r="B7" s="6">
        <v>9309</v>
      </c>
      <c t="n" r="D7" s="6">
        <v>6481</v>
      </c>
    </row>
    <row r="8" spans="1:4">
      <c t="s" r="A8" s="4">
        <v>145</v>
      </c>
      <c t="n" r="B8" s="6">
        <v>4104</v>
      </c>
      <c t="n" r="D8" s="6">
        <v>3272</v>
      </c>
    </row>
    <row r="9" spans="1:4">
      <c t="s" r="A9" s="4">
        <v>623</v>
      </c>
      <c t="n" r="B9" s="6">
        <v>107942</v>
      </c>
      <c t="n" r="D9" s="6">
        <v>93191</v>
      </c>
    </row>
    <row r="10" spans="1:4">
      <c t="s" r="A10" s="4">
        <v>624</v>
      </c>
      <c t="n" r="B10" s="8">
        <v>-107942</v>
      </c>
      <c t="n" r="D10" s="8">
        <v>-931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25</v>
      </c>
      <c t="s" r="B1" s="2">
        <v>626</v>
      </c>
    </row>
    <row r="2" spans="1:2">
      <c t="s" r="A2" s="3">
        <v>627</v>
      </c>
    </row>
    <row r="3" spans="1:2">
      <c t="n" r="A3" s="6">
        <v>2016</v>
      </c>
      <c t="n" r="B3" s="8">
        <v>624</v>
      </c>
    </row>
    <row r="4" spans="1:2">
      <c t="n" r="A4" s="6">
        <v>2017</v>
      </c>
      <c t="n" r="B4" s="6">
        <v>2052</v>
      </c>
    </row>
    <row r="5" spans="1:2">
      <c t="s" r="A5" s="4">
        <v>628</v>
      </c>
      <c t="n" r="B5" s="8">
        <v>1451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s>
  <sheetData>
    <row r="1" spans="1:4">
      <c t="s" r="A1" s="1">
        <v>629</v>
      </c>
      <c t="s" r="B1" s="2">
        <v>310</v>
      </c>
      <c t="s" r="C1" s="2">
        <v>1</v>
      </c>
    </row>
    <row r="2" spans="1:4">
      <c t="s" r="B2" s="2">
        <v>496</v>
      </c>
      <c t="s" r="C2" s="2">
        <v>2</v>
      </c>
      <c t="s" r="D2" s="2">
        <v>32</v>
      </c>
    </row>
    <row r="3" spans="1:4">
      <c t="s" r="A3" s="3">
        <v>630</v>
      </c>
    </row>
    <row r="4" spans="1:4">
      <c t="s" r="A4" s="4">
        <v>631</v>
      </c>
      <c t="n" r="C4" s="8">
        <v>226300</v>
      </c>
    </row>
    <row r="5" spans="1:4">
      <c t="s" r="A5" s="4">
        <v>632</v>
      </c>
      <c t="n" r="C5" s="6">
        <v>235100</v>
      </c>
    </row>
    <row r="6" spans="1:4">
      <c t="s" r="A6" s="4">
        <v>620</v>
      </c>
      <c t="n" r="B6" s="8">
        <v>2900</v>
      </c>
      <c t="n" r="C6" s="8">
        <v>1832</v>
      </c>
      <c t="n" r="D6" s="8">
        <v>2934</v>
      </c>
    </row>
    <row r="7" spans="1:4">
      <c t="s" r="A7" s="4">
        <v>633</v>
      </c>
      <c t="n" r="C7" s="6">
        <v>2028</v>
      </c>
    </row>
    <row r="8" spans="1:4">
      <c t="s" r="A8" s="4">
        <v>634</v>
      </c>
      <c t="n" r="C8" s="8">
        <v>1700</v>
      </c>
    </row>
    <row r="9" spans="1:4">
      <c t="s" r="A9" s="4">
        <v>635</v>
      </c>
      <c t="n" r="B9" s="8">
        <v>16000</v>
      </c>
      <c t="n" r="C9" s="8">
        <v>79233</v>
      </c>
      <c t="n" r="D9" s="6">
        <v>69600</v>
      </c>
    </row>
    <row r="10" spans="1:4">
      <c t="s" r="A10" s="4">
        <v>500</v>
      </c>
      <c t="n" r="B10" s="6">
        <v>6037500</v>
      </c>
    </row>
    <row r="11" spans="1:4">
      <c t="s" r="A11" s="4">
        <v>636</v>
      </c>
      <c t="s" r="C11" s="4">
        <v>637</v>
      </c>
    </row>
    <row r="12" spans="1:4">
      <c t="s" r="A12" s="4">
        <v>638</v>
      </c>
      <c t="n" r="C12" s="8">
        <v>5400</v>
      </c>
    </row>
    <row r="13" spans="1:4">
      <c t="s" r="A13" s="4">
        <v>639</v>
      </c>
      <c t="n" r="C13" s="8">
        <v>0</v>
      </c>
      <c t="n" r="D13" s="8">
        <v>0</v>
      </c>
    </row>
    <row r="14" spans="1:4">
      <c t="s" r="A14" s="4">
        <v>350</v>
      </c>
    </row>
    <row r="15" spans="1:4">
      <c t="s" r="A15" s="3">
        <v>630</v>
      </c>
    </row>
    <row r="16" spans="1:4">
      <c t="s" r="A16" s="4">
        <v>640</v>
      </c>
      <c t="s" r="C16" s="4">
        <v>600</v>
      </c>
    </row>
    <row r="17" spans="1:4">
      <c t="s" r="A17" s="4">
        <v>641</v>
      </c>
    </row>
    <row r="18" spans="1:4">
      <c t="s" r="A18" s="3">
        <v>630</v>
      </c>
    </row>
    <row r="19" spans="1:4">
      <c t="s" r="A19" s="4">
        <v>620</v>
      </c>
      <c t="n" r="C19" s="8">
        <v>3400</v>
      </c>
    </row>
    <row r="20" spans="1:4">
      <c t="s" r="A20" s="4">
        <v>642</v>
      </c>
      <c t="n" r="C20" s="6">
        <v>2026</v>
      </c>
    </row>
    <row r="21" spans="1:4">
      <c t="s" r="A21" s="4">
        <v>643</v>
      </c>
    </row>
    <row r="22" spans="1:4">
      <c t="s" r="A22" s="3">
        <v>630</v>
      </c>
    </row>
    <row r="23" spans="1:4">
      <c t="s" r="A23" s="4">
        <v>620</v>
      </c>
      <c t="n" r="C23" s="8">
        <v>3900</v>
      </c>
    </row>
    <row r="24" spans="1:4">
      <c t="s" r="A24" s="4">
        <v>644</v>
      </c>
    </row>
    <row r="25" spans="1:4">
      <c t="s" r="A25" s="3">
        <v>630</v>
      </c>
    </row>
    <row r="26" spans="1:4">
      <c t="s" r="A26" s="4">
        <v>642</v>
      </c>
      <c t="n" r="C26" s="6">
        <v>2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2</v>
      </c>
      <c t="s" r="D2" s="2">
        <v>73</v>
      </c>
    </row>
    <row r="3" spans="1:4">
      <c t="s" r="A3" s="3">
        <v>196</v>
      </c>
    </row>
    <row r="4" spans="1:4">
      <c t="s" r="A4" s="4">
        <v>646</v>
      </c>
      <c t="n" r="B4" s="8">
        <v>3539</v>
      </c>
      <c t="n" r="C4" s="8">
        <v>1912</v>
      </c>
      <c t="n" r="D4" s="8">
        <v>1422</v>
      </c>
    </row>
    <row r="5" spans="1:4">
      <c t="s" r="A5" s="4">
        <v>647</v>
      </c>
      <c t="n" r="B5" s="6">
        <v>474</v>
      </c>
      <c t="n" r="C5" s="6">
        <v>476</v>
      </c>
      <c t="n" r="D5" s="6">
        <v>349</v>
      </c>
    </row>
    <row r="6" spans="1:4">
      <c t="s" r="A6" s="4">
        <v>648</v>
      </c>
      <c t="n" r="B6" s="6">
        <v>3581</v>
      </c>
      <c t="n" r="C6" s="6">
        <v>1151</v>
      </c>
      <c t="n" r="D6" s="6">
        <v>141</v>
      </c>
    </row>
    <row r="7" spans="1:4">
      <c t="s" r="A7" s="4">
        <v>649</v>
      </c>
      <c t="n" r="B7" s="8">
        <v>7594</v>
      </c>
      <c t="n" r="C7" s="8">
        <v>3539</v>
      </c>
      <c t="n" r="D7" s="8">
        <v>19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t="s" r="A1" s="1">
        <v>650</v>
      </c>
      <c t="s" r="B1" s="2">
        <v>1</v>
      </c>
    </row>
    <row r="2" spans="1:7">
      <c t="s" r="B2" s="2">
        <v>651</v>
      </c>
      <c t="s" r="C2" s="2">
        <v>316</v>
      </c>
      <c t="s" r="D2" s="2">
        <v>314</v>
      </c>
      <c t="s" r="E2" s="2">
        <v>652</v>
      </c>
      <c t="s" r="F2" s="2">
        <v>653</v>
      </c>
      <c t="s" r="G2" s="2">
        <v>654</v>
      </c>
    </row>
    <row r="3" spans="1:7">
      <c t="s" r="A3" s="3">
        <v>655</v>
      </c>
    </row>
    <row r="4" spans="1:7">
      <c t="s" r="A4" s="4">
        <v>80</v>
      </c>
      <c t="n" r="B4" s="8">
        <v>16963000</v>
      </c>
      <c t="n" r="C4" s="8">
        <v>15791000</v>
      </c>
      <c t="n" r="D4" s="8">
        <v>11079000</v>
      </c>
    </row>
    <row r="5" spans="1:7">
      <c t="s" r="A5" s="4">
        <v>35</v>
      </c>
      <c t="n" r="B5" s="6">
        <v>2000000</v>
      </c>
      <c t="n" r="C5" s="6">
        <v>2000000</v>
      </c>
    </row>
    <row r="6" spans="1:7">
      <c t="s" r="A6" s="4">
        <v>656</v>
      </c>
    </row>
    <row r="7" spans="1:7">
      <c t="s" r="A7" s="3">
        <v>655</v>
      </c>
    </row>
    <row r="8" spans="1:7">
      <c t="s" r="A8" s="4">
        <v>80</v>
      </c>
      <c t="n" r="B8" s="6">
        <v>0</v>
      </c>
      <c t="n" r="C8" s="6">
        <v>32000</v>
      </c>
      <c t="n" r="D8" s="6">
        <v>95000</v>
      </c>
    </row>
    <row r="9" spans="1:7">
      <c t="s" r="A9" s="4">
        <v>657</v>
      </c>
      <c t="n" r="B9" s="6">
        <v>1000000</v>
      </c>
      <c t="n" r="E9" s="8">
        <v>1000000</v>
      </c>
    </row>
    <row r="10" spans="1:7">
      <c t="s" r="A10" s="4">
        <v>658</v>
      </c>
      <c t="n" r="C10" s="6">
        <v>1000000</v>
      </c>
    </row>
    <row r="11" spans="1:7">
      <c t="s" r="A11" s="4">
        <v>659</v>
      </c>
      <c t="n" r="B11" s="8">
        <v>200000</v>
      </c>
    </row>
    <row r="12" spans="1:7">
      <c t="s" r="A12" s="4">
        <v>660</v>
      </c>
      <c t="n" r="B12" s="6">
        <v>100</v>
      </c>
    </row>
    <row r="13" spans="1:7">
      <c t="s" r="A13" s="4">
        <v>661</v>
      </c>
      <c t="n" r="B13" s="8">
        <v>400000</v>
      </c>
    </row>
    <row r="14" spans="1:7">
      <c t="s" r="A14" s="4">
        <v>662</v>
      </c>
    </row>
    <row r="15" spans="1:7">
      <c t="s" r="A15" s="3">
        <v>655</v>
      </c>
    </row>
    <row r="16" spans="1:7">
      <c t="s" r="A16" s="4">
        <v>663</v>
      </c>
      <c t="n" r="B16" s="6">
        <v>500000</v>
      </c>
    </row>
    <row r="17" spans="1:7">
      <c t="s" r="A17" s="4">
        <v>664</v>
      </c>
      <c t="n" r="B17" s="6">
        <v>700000</v>
      </c>
    </row>
    <row r="18" spans="1:7">
      <c t="s" r="A18" s="4">
        <v>665</v>
      </c>
      <c t="n" r="B18" s="6">
        <v>100000</v>
      </c>
      <c t="n" r="C18" s="6">
        <v>200000</v>
      </c>
      <c t="n" r="D18" s="8">
        <v>200000</v>
      </c>
    </row>
    <row r="19" spans="1:7">
      <c t="s" r="A19" s="4">
        <v>35</v>
      </c>
      <c t="n" r="B19" s="6">
        <v>0</v>
      </c>
      <c t="n" r="C19" s="8">
        <v>0</v>
      </c>
    </row>
    <row r="20" spans="1:7">
      <c t="s" r="A20" s="4">
        <v>666</v>
      </c>
    </row>
    <row r="21" spans="1:7">
      <c t="s" r="A21" s="3">
        <v>655</v>
      </c>
    </row>
    <row r="22" spans="1:7">
      <c t="s" r="A22" s="4">
        <v>663</v>
      </c>
      <c t="n" r="F22" s="8">
        <v>3000000</v>
      </c>
    </row>
    <row r="23" spans="1:7">
      <c t="s" r="A23" s="4">
        <v>667</v>
      </c>
    </row>
    <row r="24" spans="1:7">
      <c t="s" r="A24" s="3">
        <v>655</v>
      </c>
    </row>
    <row r="25" spans="1:7">
      <c t="s" r="A25" s="4">
        <v>668</v>
      </c>
      <c t="n" r="B25" s="8">
        <v>700000</v>
      </c>
    </row>
    <row r="26" spans="1:7">
      <c t="s" r="A26" s="4">
        <v>669</v>
      </c>
    </row>
    <row r="27" spans="1:7">
      <c t="s" r="A27" s="3">
        <v>655</v>
      </c>
    </row>
    <row r="28" spans="1:7">
      <c t="s" r="A28" s="4">
        <v>670</v>
      </c>
      <c t="n" r="G28" s="8">
        <v>7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32</v>
      </c>
    </row>
    <row r="3" spans="1:3">
      <c t="s" r="A3" s="3">
        <v>672</v>
      </c>
    </row>
    <row r="4" spans="1:3">
      <c t="s" r="A4" s="4">
        <v>673</v>
      </c>
      <c t="s" r="B4" s="4">
        <v>674</v>
      </c>
    </row>
    <row r="5" spans="1:3">
      <c t="s" r="A5" s="4">
        <v>54</v>
      </c>
      <c t="n" r="B5" s="8">
        <v>222</v>
      </c>
    </row>
    <row r="6" spans="1:3">
      <c t="s" r="A6" s="4">
        <v>437</v>
      </c>
    </row>
    <row r="7" spans="1:3">
      <c t="s" r="A7" s="3">
        <v>672</v>
      </c>
    </row>
    <row r="8" spans="1:3">
      <c t="s" r="A8" s="4">
        <v>43</v>
      </c>
      <c t="n" r="B8" s="8">
        <v>222</v>
      </c>
      <c t="n" r="C8" s="8">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675</v>
      </c>
      <c t="s" r="B1" s="2">
        <v>676</v>
      </c>
      <c t="s" r="C1" s="2">
        <v>2</v>
      </c>
      <c t="s" r="D1" s="2">
        <v>32</v>
      </c>
      <c t="s" r="E1" s="2">
        <v>73</v>
      </c>
    </row>
    <row r="2" spans="1:5">
      <c t="s" r="A2" s="4">
        <v>677</v>
      </c>
    </row>
    <row r="3" spans="1:5">
      <c t="s" r="A3" s="3">
        <v>678</v>
      </c>
    </row>
    <row r="4" spans="1:5">
      <c t="s" r="A4" s="4">
        <v>679</v>
      </c>
      <c t="n" r="C4" s="8">
        <v>900000</v>
      </c>
      <c t="n" r="D4" s="8">
        <v>1600000</v>
      </c>
    </row>
    <row r="5" spans="1:5">
      <c t="s" r="A5" s="4">
        <v>680</v>
      </c>
      <c t="n" r="B5" s="8">
        <v>500000</v>
      </c>
    </row>
    <row r="6" spans="1:5">
      <c t="s" r="A6" s="4">
        <v>681</v>
      </c>
      <c t="s" r="B6" s="4">
        <v>682</v>
      </c>
    </row>
    <row r="7" spans="1:5">
      <c t="s" r="A7" s="4">
        <v>683</v>
      </c>
    </row>
    <row r="8" spans="1:5">
      <c t="s" r="A8" s="3">
        <v>678</v>
      </c>
    </row>
    <row r="9" spans="1:5">
      <c t="s" r="A9" s="4">
        <v>684</v>
      </c>
      <c t="n" r="C9" s="6">
        <v>3700000</v>
      </c>
      <c t="n" r="D9" s="6">
        <v>3400000</v>
      </c>
    </row>
    <row r="10" spans="1:5">
      <c t="s" r="A10" s="4">
        <v>685</v>
      </c>
      <c t="n" r="C10" s="8">
        <v>2600000</v>
      </c>
      <c t="n" r="D10" s="8">
        <v>2100000</v>
      </c>
      <c t="n" r="E10" s="8">
        <v>1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86</v>
      </c>
      <c t="s" r="B1" s="2">
        <v>626</v>
      </c>
    </row>
    <row r="2" spans="1:2">
      <c t="s" r="A2" s="3">
        <v>205</v>
      </c>
    </row>
    <row r="3" spans="1:2">
      <c t="n" r="A3" s="6">
        <v>2016</v>
      </c>
      <c t="n" r="B3" s="8">
        <v>2815</v>
      </c>
    </row>
    <row r="4" spans="1:2">
      <c t="n" r="A4" s="6">
        <v>2017</v>
      </c>
      <c t="n" r="B4" s="6">
        <v>2924</v>
      </c>
    </row>
    <row r="5" spans="1:2">
      <c t="n" r="A5" s="6">
        <v>2018</v>
      </c>
      <c t="n" r="B5" s="6">
        <v>3024</v>
      </c>
    </row>
    <row r="6" spans="1:2">
      <c t="n" r="A6" s="6">
        <v>2019</v>
      </c>
      <c t="n" r="B6" s="6">
        <v>1275</v>
      </c>
    </row>
    <row r="7" spans="1:2">
      <c t="s" r="A7" s="4">
        <v>97</v>
      </c>
      <c t="n" r="B7" s="8">
        <v>100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687</v>
      </c>
      <c t="s" r="B1" s="2">
        <v>311</v>
      </c>
      <c t="s" r="R1" s="2">
        <v>1</v>
      </c>
    </row>
    <row r="2" spans="1:20">
      <c t="s" r="B2" s="2">
        <v>2</v>
      </c>
      <c t="s" r="D2" s="2">
        <v>455</v>
      </c>
      <c t="s" r="F2" s="2">
        <v>4</v>
      </c>
      <c t="s" r="H2" s="2">
        <v>496</v>
      </c>
      <c t="s" r="J2" s="2">
        <v>32</v>
      </c>
      <c t="s" r="L2" s="2">
        <v>688</v>
      </c>
      <c t="s" r="N2" s="2">
        <v>689</v>
      </c>
      <c t="s" r="P2" s="2">
        <v>690</v>
      </c>
      <c t="s" r="R2" s="2">
        <v>2</v>
      </c>
      <c t="s" r="S2" s="2">
        <v>32</v>
      </c>
      <c t="s" r="T2" s="2">
        <v>73</v>
      </c>
    </row>
    <row r="3" spans="1:20">
      <c t="s" r="A3" s="3">
        <v>208</v>
      </c>
    </row>
    <row r="4" spans="1:20">
      <c t="s" r="A4" s="4">
        <v>691</v>
      </c>
      <c t="n" r="B4" s="8">
        <v>29120</v>
      </c>
      <c t="n" r="D4" s="8">
        <v>15716</v>
      </c>
      <c t="n" r="F4" s="8">
        <v>15706</v>
      </c>
      <c t="n" r="H4" s="8">
        <v>12308</v>
      </c>
      <c t="n" r="J4" s="8">
        <v>17889</v>
      </c>
      <c t="n" r="L4" s="8">
        <v>13513</v>
      </c>
      <c t="n" r="N4" s="8">
        <v>10254</v>
      </c>
      <c t="n" r="P4" s="8">
        <v>8066</v>
      </c>
      <c t="n" r="R4" s="8">
        <v>72850</v>
      </c>
      <c t="n" r="S4" s="8">
        <v>49722</v>
      </c>
      <c t="n" r="T4" s="8">
        <v>29007</v>
      </c>
    </row>
    <row r="5" spans="1:20">
      <c t="s" r="A5" s="4">
        <v>77</v>
      </c>
      <c t="n" r="B5" s="6">
        <v>13458</v>
      </c>
      <c t="n" r="D5" s="6">
        <v>5513</v>
      </c>
      <c t="n" r="F5" s="6">
        <v>4801</v>
      </c>
      <c t="n" r="H5" s="6">
        <v>2808</v>
      </c>
      <c t="n" r="J5" s="6">
        <v>6537</v>
      </c>
      <c t="n" r="L5" s="6">
        <v>4396</v>
      </c>
      <c t="n" r="N5" s="6">
        <v>3448</v>
      </c>
      <c t="n" r="P5" s="6">
        <v>867</v>
      </c>
      <c t="n" r="R5" s="6">
        <v>26580</v>
      </c>
      <c t="n" r="S5" s="6">
        <v>15248</v>
      </c>
      <c t="n" r="T5" s="6">
        <v>6167</v>
      </c>
    </row>
    <row r="6" spans="1:20">
      <c t="s" r="A6" s="4">
        <v>692</v>
      </c>
      <c t="n" r="B6" s="6">
        <v>24678</v>
      </c>
      <c t="n" r="D6" s="6">
        <v>24216</v>
      </c>
      <c t="n" r="F6" s="6">
        <v>23472</v>
      </c>
      <c t="n" r="H6" s="6">
        <v>23218</v>
      </c>
      <c t="n" r="J6" s="6">
        <v>24039</v>
      </c>
      <c t="n" r="L6" s="6">
        <v>23403</v>
      </c>
      <c t="n" r="N6" s="6">
        <v>21766</v>
      </c>
      <c t="n" r="P6" s="6">
        <v>21704</v>
      </c>
      <c t="n" r="R6" s="6">
        <v>95584</v>
      </c>
      <c t="n" r="S6" s="6">
        <v>90912</v>
      </c>
      <c t="n" r="T6" s="6">
        <v>55601</v>
      </c>
    </row>
    <row r="7" spans="1:20">
      <c t="s" r="A7" s="4">
        <v>82</v>
      </c>
      <c t="n" r="B7" s="6">
        <v>-11220</v>
      </c>
      <c t="n" r="D7" s="6">
        <v>-18703</v>
      </c>
      <c t="n" r="F7" s="6">
        <v>-18671</v>
      </c>
      <c t="n" r="H7" s="6">
        <v>-20410</v>
      </c>
      <c t="n" r="J7" s="6">
        <v>-17502</v>
      </c>
      <c t="n" r="L7" s="6">
        <v>-19007</v>
      </c>
      <c t="n" r="N7" s="6">
        <v>-18318</v>
      </c>
      <c t="n" r="P7" s="6">
        <v>-20837</v>
      </c>
      <c t="n" r="R7" s="6">
        <v>-69004</v>
      </c>
      <c t="n" r="S7" s="6">
        <v>-75664</v>
      </c>
      <c t="n" r="T7" s="6">
        <v>-49434</v>
      </c>
    </row>
    <row r="8" spans="1:20">
      <c t="s" r="A8" s="4">
        <v>90</v>
      </c>
      <c t="n" r="B8" s="8">
        <v>-12092</v>
      </c>
      <c t="n" r="D8" s="8">
        <v>-19585</v>
      </c>
      <c t="n" r="F8" s="8">
        <v>-19533</v>
      </c>
      <c t="n" r="H8" s="8">
        <v>-21208</v>
      </c>
      <c t="n" r="J8" s="8">
        <v>-18465</v>
      </c>
      <c t="n" r="L8" s="8">
        <v>-19901</v>
      </c>
      <c t="n" r="N8" s="8">
        <v>-19197</v>
      </c>
      <c t="n" r="P8" s="8">
        <v>-21961</v>
      </c>
      <c t="n" r="R8" s="8">
        <v>-72418</v>
      </c>
      <c t="n" r="S8" s="8">
        <v>-79524</v>
      </c>
      <c t="n" r="T8" s="8">
        <v>-63139</v>
      </c>
    </row>
    <row r="9" spans="1:20">
      <c t="s" r="A9" s="4">
        <v>94</v>
      </c>
      <c t="n" r="B9" s="10">
        <v>-0.4</v>
      </c>
      <c t="s" r="C9" s="4">
        <v>693</v>
      </c>
      <c t="n" r="D9" s="10">
        <v>-0.65</v>
      </c>
      <c t="s" r="E9" s="4">
        <v>693</v>
      </c>
      <c t="n" r="F9" s="10">
        <v>-0.65</v>
      </c>
      <c t="s" r="G9" s="4">
        <v>693</v>
      </c>
      <c t="n" r="H9" s="10">
        <v>-0.83</v>
      </c>
      <c t="s" r="I9" s="4">
        <v>693</v>
      </c>
      <c t="n" r="J9" s="10">
        <v>-0.78</v>
      </c>
      <c t="s" r="K9" s="4">
        <v>693</v>
      </c>
      <c t="n" r="L9" s="10">
        <v>-0.85</v>
      </c>
      <c t="s" r="M9" s="4">
        <v>693</v>
      </c>
      <c t="n" r="N9" s="10">
        <v>-0.83</v>
      </c>
      <c t="s" r="O9" s="4">
        <v>693</v>
      </c>
      <c t="n" r="P9" s="10">
        <v>-0.96</v>
      </c>
      <c t="s" r="Q9" s="4">
        <v>693</v>
      </c>
      <c t="n" r="R9" s="10">
        <v>-2.5</v>
      </c>
      <c t="n" r="S9" s="10">
        <v>-3.42</v>
      </c>
      <c t="n" r="T9" s="10">
        <v>-21.46</v>
      </c>
    </row>
    <row r="10" spans="1:20">
      <c t="n" r="A10"/>
    </row>
    <row r="11" spans="1:20">
      <c t="s" r="A11" s="4">
        <v>693</v>
      </c>
      <c t="s" r="B11" s="4">
        <v>694</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130</v>
      </c>
      <c t="s" r="B1" s="2">
        <v>1</v>
      </c>
    </row>
    <row r="2" spans="1:2">
      <c t="s" r="B2" s="2">
        <v>131</v>
      </c>
    </row>
    <row r="3" spans="1:2">
      <c t="s" r="A3" s="4">
        <v>132</v>
      </c>
      <c t="n" r="B3" s="10">
        <v>4.4</v>
      </c>
    </row>
    <row r="4" spans="1:2">
      <c t="s" r="A4" s="4">
        <v>133</v>
      </c>
      <c t="n" r="B4" s="8">
        <v>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695</v>
      </c>
      <c t="s" r="B1" s="2">
        <v>310</v>
      </c>
    </row>
    <row r="2" spans="1:5">
      <c t="s" r="B2" s="2">
        <v>454</v>
      </c>
      <c t="s" r="C2" s="2">
        <v>696</v>
      </c>
      <c t="s" r="D2" s="2">
        <v>697</v>
      </c>
      <c t="s" r="E2" s="2">
        <v>2</v>
      </c>
    </row>
    <row r="3" spans="1:5">
      <c t="s" r="A3" s="4">
        <v>667</v>
      </c>
    </row>
    <row r="4" spans="1:5">
      <c t="s" r="A4" s="3">
        <v>698</v>
      </c>
    </row>
    <row r="5" spans="1:5">
      <c t="s" r="A5" s="4">
        <v>699</v>
      </c>
      <c t="n" r="E5" s="8">
        <v>700000</v>
      </c>
    </row>
    <row r="6" spans="1:5">
      <c t="s" r="A6" s="4">
        <v>700</v>
      </c>
    </row>
    <row r="7" spans="1:5">
      <c t="s" r="A7" s="3">
        <v>698</v>
      </c>
    </row>
    <row r="8" spans="1:5">
      <c t="s" r="A8" s="4">
        <v>670</v>
      </c>
      <c t="n" r="D8" s="8">
        <v>700000</v>
      </c>
    </row>
    <row r="9" spans="1:5">
      <c t="s" r="A9" s="4">
        <v>701</v>
      </c>
    </row>
    <row r="10" spans="1:5">
      <c t="s" r="A10" s="3">
        <v>698</v>
      </c>
    </row>
    <row r="11" spans="1:5">
      <c t="s" r="A11" s="4">
        <v>702</v>
      </c>
      <c t="n" r="C11" s="8">
        <v>5000000</v>
      </c>
    </row>
    <row r="12" spans="1:5">
      <c t="s" r="A12" s="4">
        <v>703</v>
      </c>
    </row>
    <row r="13" spans="1:5">
      <c t="s" r="A13" s="3">
        <v>698</v>
      </c>
    </row>
    <row r="14" spans="1:5">
      <c t="s" r="A14" s="4">
        <v>704</v>
      </c>
      <c t="n" r="B14" s="8">
        <v>15000000</v>
      </c>
    </row>
    <row r="15" spans="1:5">
      <c t="s" r="A15" s="4">
        <v>705</v>
      </c>
      <c t="n" r="B15" s="8">
        <v>35000000</v>
      </c>
    </row>
    <row r="16" spans="1:5">
      <c t="s" r="A16" s="4">
        <v>488</v>
      </c>
    </row>
    <row r="17" spans="1:5">
      <c t="s" r="A17" s="3">
        <v>698</v>
      </c>
    </row>
    <row r="18" spans="1:5">
      <c t="s" r="A18" s="4">
        <v>489</v>
      </c>
      <c t="s" r="B18" s="4">
        <v>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2</v>
      </c>
      <c t="s" r="D2" s="2">
        <v>73</v>
      </c>
    </row>
    <row r="3" spans="1:4">
      <c t="s" r="A3" s="3">
        <v>135</v>
      </c>
    </row>
    <row r="4" spans="1:4">
      <c t="s" r="A4" s="4">
        <v>90</v>
      </c>
      <c t="n" r="B4" s="8">
        <v>-72418</v>
      </c>
      <c t="n" r="C4" s="8">
        <v>-79524</v>
      </c>
      <c t="n" r="D4" s="8">
        <v>-63139</v>
      </c>
    </row>
    <row r="5" spans="1:4">
      <c t="s" r="A5" s="3">
        <v>136</v>
      </c>
    </row>
    <row r="6" spans="1:4">
      <c t="s" r="A6" s="4">
        <v>137</v>
      </c>
      <c t="n" r="B6" s="6">
        <v>4829</v>
      </c>
      <c t="n" r="C6" s="6">
        <v>4389</v>
      </c>
      <c t="n" r="D6" s="6">
        <v>3167</v>
      </c>
    </row>
    <row r="7" spans="1:4">
      <c t="s" r="A7" s="4">
        <v>138</v>
      </c>
      <c t="n" r="B7" s="6">
        <v>138</v>
      </c>
      <c t="n" r="C7" s="6">
        <v>219</v>
      </c>
      <c t="n" r="D7" s="6">
        <v>595</v>
      </c>
    </row>
    <row r="8" spans="1:4">
      <c t="s" r="A8" s="4">
        <v>139</v>
      </c>
      <c t="n" r="B8" s="6">
        <v>153</v>
      </c>
    </row>
    <row r="9" spans="1:4">
      <c t="s" r="A9" s="4">
        <v>140</v>
      </c>
      <c t="n" r="B9" s="6">
        <v>70</v>
      </c>
      <c t="n" r="C9" s="6">
        <v>188</v>
      </c>
      <c t="n" r="D9" s="6">
        <v>275</v>
      </c>
    </row>
    <row r="10" spans="1:4">
      <c t="s" r="A10" s="4">
        <v>141</v>
      </c>
      <c t="n" r="B10" s="6">
        <v>404</v>
      </c>
      <c t="n" r="C10" s="6">
        <v>163</v>
      </c>
      <c t="n" r="D10" s="6">
        <v>815</v>
      </c>
    </row>
    <row r="11" spans="1:4">
      <c t="s" r="A11" s="4">
        <v>142</v>
      </c>
      <c t="n" r="D11" s="6">
        <v>9002</v>
      </c>
    </row>
    <row r="12" spans="1:4">
      <c t="s" r="A12" s="4">
        <v>143</v>
      </c>
      <c t="n" r="B12" s="6">
        <v>4</v>
      </c>
      <c t="n" r="C12" s="6">
        <v>-53</v>
      </c>
    </row>
    <row r="13" spans="1:4">
      <c t="s" r="A13" s="4">
        <v>144</v>
      </c>
      <c t="n" r="B13" s="6">
        <v>13096</v>
      </c>
      <c t="n" r="C13" s="6">
        <v>14995</v>
      </c>
      <c t="n" r="D13" s="6">
        <v>4456</v>
      </c>
    </row>
    <row r="14" spans="1:4">
      <c t="s" r="A14" s="4">
        <v>145</v>
      </c>
      <c t="n" r="B14" s="6">
        <v>-76</v>
      </c>
      <c t="n" r="C14" s="6">
        <v>41</v>
      </c>
      <c t="n" r="D14" s="6">
        <v>87</v>
      </c>
    </row>
    <row r="15" spans="1:4">
      <c t="s" r="A15" s="3">
        <v>146</v>
      </c>
    </row>
    <row r="16" spans="1:4">
      <c t="s" r="A16" s="4">
        <v>147</v>
      </c>
      <c t="n" r="B16" s="6">
        <v>-6473</v>
      </c>
      <c t="n" r="C16" s="6">
        <v>-2541</v>
      </c>
      <c t="n" r="D16" s="6">
        <v>-3161</v>
      </c>
    </row>
    <row r="17" spans="1:4">
      <c t="s" r="A17" s="4">
        <v>38</v>
      </c>
      <c t="n" r="B17" s="6">
        <v>-6084</v>
      </c>
      <c t="n" r="C17" s="6">
        <v>-1820</v>
      </c>
      <c t="n" r="D17" s="6">
        <v>-4625</v>
      </c>
    </row>
    <row r="18" spans="1:4">
      <c t="s" r="A18" s="4">
        <v>39</v>
      </c>
      <c t="n" r="B18" s="6">
        <v>-395</v>
      </c>
      <c t="n" r="C18" s="6">
        <v>-82</v>
      </c>
      <c t="n" r="D18" s="6">
        <v>106</v>
      </c>
    </row>
    <row r="19" spans="1:4">
      <c t="s" r="A19" s="4">
        <v>148</v>
      </c>
      <c t="n" r="B19" s="6">
        <v>131</v>
      </c>
      <c t="n" r="C19" s="6">
        <v>-150</v>
      </c>
      <c t="n" r="D19" s="6">
        <v>-85</v>
      </c>
    </row>
    <row r="20" spans="1:4">
      <c t="s" r="A20" s="4">
        <v>45</v>
      </c>
      <c t="n" r="B20" s="6">
        <v>3355</v>
      </c>
      <c t="n" r="C20" s="6">
        <v>-1225</v>
      </c>
      <c t="n" r="D20" s="6">
        <v>859</v>
      </c>
    </row>
    <row r="21" spans="1:4">
      <c t="s" r="A21" s="4">
        <v>46</v>
      </c>
      <c t="n" r="B21" s="6">
        <v>-734</v>
      </c>
      <c t="n" r="C21" s="6">
        <v>973</v>
      </c>
      <c t="n" r="D21" s="6">
        <v>342</v>
      </c>
    </row>
    <row r="22" spans="1:4">
      <c t="s" r="A22" s="4">
        <v>47</v>
      </c>
      <c t="n" r="B22" s="6">
        <v>2039</v>
      </c>
      <c t="n" r="C22" s="6">
        <v>3846</v>
      </c>
      <c t="n" r="D22" s="6">
        <v>3885</v>
      </c>
    </row>
    <row r="23" spans="1:4">
      <c t="s" r="A23" s="4">
        <v>48</v>
      </c>
      <c t="n" r="B23" s="6">
        <v>981</v>
      </c>
      <c t="n" r="C23" s="6">
        <v>429</v>
      </c>
      <c t="n" r="D23" s="6">
        <v>-1472</v>
      </c>
    </row>
    <row r="24" spans="1:4">
      <c t="s" r="A24" s="4">
        <v>49</v>
      </c>
      <c t="n" r="B24" s="6">
        <v>1924</v>
      </c>
      <c t="n" r="C24" s="6">
        <v>-1575</v>
      </c>
      <c t="n" r="D24" s="6">
        <v>895</v>
      </c>
    </row>
    <row r="25" spans="1:4">
      <c t="s" r="A25" s="4">
        <v>149</v>
      </c>
      <c t="n" r="B25" s="6">
        <v>-631</v>
      </c>
      <c t="n" r="C25" s="6">
        <v>-461</v>
      </c>
      <c t="n" r="D25" s="6">
        <v>-522</v>
      </c>
    </row>
    <row r="26" spans="1:4">
      <c t="s" r="A26" s="4">
        <v>150</v>
      </c>
      <c t="n" r="B26" s="6">
        <v>923</v>
      </c>
      <c t="n" r="C26" s="6">
        <v>810</v>
      </c>
      <c t="n" r="D26" s="6">
        <v>763</v>
      </c>
    </row>
    <row r="27" spans="1:4">
      <c t="s" r="A27" s="4">
        <v>151</v>
      </c>
      <c t="n" r="B27" s="6">
        <v>-58764</v>
      </c>
      <c t="n" r="C27" s="6">
        <v>-61378</v>
      </c>
      <c t="n" r="D27" s="6">
        <v>-47757</v>
      </c>
    </row>
    <row r="28" spans="1:4">
      <c t="s" r="A28" s="3">
        <v>152</v>
      </c>
    </row>
    <row r="29" spans="1:4">
      <c t="s" r="A29" s="4">
        <v>153</v>
      </c>
      <c t="n" r="B29" s="6">
        <v>-80191</v>
      </c>
      <c t="n" r="C29" s="6">
        <v>-67101</v>
      </c>
      <c t="n" r="D29" s="6">
        <v>-5095</v>
      </c>
    </row>
    <row r="30" spans="1:4">
      <c t="s" r="A30" s="4">
        <v>154</v>
      </c>
      <c t="n" r="B30" s="6">
        <v>88450</v>
      </c>
      <c t="n" r="C30" s="6">
        <v>36210</v>
      </c>
    </row>
    <row r="31" spans="1:4">
      <c t="s" r="A31" s="4">
        <v>155</v>
      </c>
      <c t="n" r="B31" s="6">
        <v>-5764</v>
      </c>
      <c t="n" r="C31" s="6">
        <v>-4406</v>
      </c>
      <c t="n" r="D31" s="6">
        <v>-4010</v>
      </c>
    </row>
    <row r="32" spans="1:4">
      <c t="s" r="A32" s="4">
        <v>156</v>
      </c>
      <c t="n" r="B32" s="6">
        <v>-74</v>
      </c>
      <c t="n" r="C32" s="6">
        <v>-173</v>
      </c>
      <c t="n" r="D32" s="6">
        <v>-2000</v>
      </c>
    </row>
    <row r="33" spans="1:4">
      <c t="s" r="A33" s="4">
        <v>157</v>
      </c>
      <c t="n" r="B33" s="6">
        <v>2421</v>
      </c>
      <c t="n" r="C33" s="6">
        <v>-35470</v>
      </c>
      <c t="n" r="D33" s="6">
        <v>-11105</v>
      </c>
    </row>
    <row r="34" spans="1:4">
      <c t="s" r="A34" s="3">
        <v>158</v>
      </c>
    </row>
    <row r="35" spans="1:4">
      <c t="s" r="A35" s="4">
        <v>159</v>
      </c>
      <c t="n" r="C35" s="6">
        <v>29925</v>
      </c>
      <c t="n" r="D35" s="6">
        <v>28874</v>
      </c>
    </row>
    <row r="36" spans="1:4">
      <c t="s" r="A36" s="4">
        <v>160</v>
      </c>
      <c t="n" r="C36" s="6">
        <v>50</v>
      </c>
      <c t="n" r="D36" s="6">
        <v>-2000</v>
      </c>
    </row>
    <row r="37" spans="1:4">
      <c t="s" r="A37" s="4">
        <v>161</v>
      </c>
      <c t="n" r="C37" s="6">
        <v>-30000</v>
      </c>
      <c t="n" r="D37" s="6">
        <v>-4396</v>
      </c>
    </row>
    <row r="38" spans="1:4">
      <c t="s" r="A38" s="4">
        <v>162</v>
      </c>
      <c t="n" r="D38" s="6">
        <v>15991</v>
      </c>
    </row>
    <row r="39" spans="1:4">
      <c t="s" r="A39" s="4">
        <v>163</v>
      </c>
      <c t="n" r="B39" s="6">
        <v>64862</v>
      </c>
      <c t="n" r="D39" s="6">
        <v>125040</v>
      </c>
    </row>
    <row r="40" spans="1:4">
      <c t="s" r="A40" s="4">
        <v>164</v>
      </c>
      <c t="n" r="B40" s="6">
        <v>3393</v>
      </c>
      <c t="n" r="C40" s="6">
        <v>3664</v>
      </c>
      <c t="n" r="D40" s="6">
        <v>2575</v>
      </c>
    </row>
    <row r="41" spans="1:4">
      <c t="s" r="A41" s="4">
        <v>165</v>
      </c>
      <c t="n" r="B41" s="6">
        <v>68255</v>
      </c>
      <c t="n" r="C41" s="6">
        <v>3639</v>
      </c>
      <c t="n" r="D41" s="6">
        <v>166084</v>
      </c>
    </row>
    <row r="42" spans="1:4">
      <c t="s" r="A42" s="4">
        <v>166</v>
      </c>
      <c t="n" r="B42" s="6">
        <v>11912</v>
      </c>
      <c t="n" r="C42" s="6">
        <v>-93209</v>
      </c>
      <c t="n" r="D42" s="6">
        <v>107222</v>
      </c>
    </row>
    <row r="43" spans="1:4">
      <c t="s" r="A43" s="4">
        <v>167</v>
      </c>
      <c t="n" r="B43" s="6">
        <v>31176</v>
      </c>
      <c t="n" r="C43" s="6">
        <v>124385</v>
      </c>
      <c t="n" r="D43" s="6">
        <v>17163</v>
      </c>
    </row>
    <row r="44" spans="1:4">
      <c t="s" r="A44" s="4">
        <v>168</v>
      </c>
      <c t="n" r="B44" s="6">
        <v>43088</v>
      </c>
      <c t="n" r="C44" s="6">
        <v>31176</v>
      </c>
      <c t="n" r="D44" s="6">
        <v>124385</v>
      </c>
    </row>
    <row r="45" spans="1:4">
      <c t="s" r="A45" s="3">
        <v>169</v>
      </c>
    </row>
    <row r="46" spans="1:4">
      <c t="s" r="A46" s="4">
        <v>170</v>
      </c>
      <c t="n" r="B46" s="6">
        <v>3345</v>
      </c>
      <c t="n" r="C46" s="6">
        <v>3369</v>
      </c>
      <c t="n" r="D46" s="6">
        <v>4115</v>
      </c>
    </row>
    <row r="47" spans="1:4">
      <c t="s" r="A47" s="4">
        <v>171</v>
      </c>
      <c t="n" r="B47" s="6">
        <v>9</v>
      </c>
      <c t="n" r="C47" s="6">
        <v>71</v>
      </c>
      <c t="n" r="D47" s="6">
        <v>19</v>
      </c>
    </row>
    <row r="48" spans="1:4">
      <c t="s" r="A48" s="3">
        <v>172</v>
      </c>
    </row>
    <row r="49" spans="1:4">
      <c t="s" r="A49" s="4">
        <v>173</v>
      </c>
      <c t="n" r="B49" s="6">
        <v>933</v>
      </c>
      <c t="n" r="C49" s="6">
        <v>1604</v>
      </c>
    </row>
    <row r="50" spans="1:4">
      <c t="s" r="A50" s="4">
        <v>174</v>
      </c>
      <c t="n" r="D50" s="6">
        <v>437</v>
      </c>
    </row>
    <row r="51" spans="1:4">
      <c t="s" r="A51" s="4">
        <v>175</v>
      </c>
      <c t="n" r="B51" s="8">
        <v>1457</v>
      </c>
      <c t="n" r="C51" s="6">
        <v>789</v>
      </c>
    </row>
    <row r="52" spans="1:4">
      <c t="s" r="A52" s="4">
        <v>176</v>
      </c>
      <c t="n" r="C52" s="8">
        <v>74</v>
      </c>
    </row>
    <row r="53" spans="1:4">
      <c t="s" r="A53" s="4">
        <v>116</v>
      </c>
      <c t="n" r="D53" s="6">
        <v>9550</v>
      </c>
    </row>
    <row r="54" spans="1:4">
      <c t="s" r="A54" s="4">
        <v>177</v>
      </c>
      <c t="n" r="D54" s="8">
        <v>1442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79</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Organization and Basis of Prese</vt:lpstr>
      <vt:lpstr>Summary of Significant Accounti</vt:lpstr>
      <vt:lpstr>Financial Statements Informatio</vt:lpstr>
      <vt:lpstr>Fair Value Measurements</vt:lpstr>
      <vt:lpstr>Amended and Restated Term Loan </vt:lpstr>
      <vt:lpstr>Stockholders' Equity (Deficit)</vt:lpstr>
      <vt:lpstr>Income Taxes</vt:lpstr>
      <vt:lpstr>Collaborations</vt:lpstr>
      <vt:lpstr>Employee-Benefits</vt:lpstr>
      <vt:lpstr>Commitments and Contingencies</vt:lpstr>
      <vt:lpstr>Selected Quarterly Financial Da</vt:lpstr>
      <vt:lpstr>Subsequent Events</vt:lpstr>
      <vt:lpstr>Organization and Basis of Pre20</vt:lpstr>
      <vt:lpstr>Summary of Significant Accoun21</vt:lpstr>
      <vt:lpstr>Financial Statements Informat22</vt:lpstr>
      <vt:lpstr>Fair Value Measurements (Tables</vt:lpstr>
      <vt:lpstr>Amended and Restated Term Loa24</vt:lpstr>
      <vt:lpstr>Stockholders' Equity (Deficit) </vt:lpstr>
      <vt:lpstr>Income Taxes (Tables)</vt:lpstr>
      <vt:lpstr>Commitments and Contingencies (</vt:lpstr>
      <vt:lpstr>Selected Quarterly Financial 28</vt:lpstr>
      <vt:lpstr>Organization and Basis of Pre29</vt:lpstr>
      <vt:lpstr>Summary of Significant Accoun30</vt:lpstr>
      <vt:lpstr>Summary of Significant Accoun31</vt:lpstr>
      <vt:lpstr>Summary of Significant Accoun32</vt:lpstr>
      <vt:lpstr>Summary of Significant Accoun33</vt:lpstr>
      <vt:lpstr>Financial Statements Informat34</vt:lpstr>
      <vt:lpstr>Financial Statements Informat35</vt:lpstr>
      <vt:lpstr>Financial Statements Informat36</vt:lpstr>
      <vt:lpstr>Financial Statements Informat37</vt:lpstr>
      <vt:lpstr>Financial Statements Informat38</vt:lpstr>
      <vt:lpstr>Financial Statements Informat39</vt:lpstr>
      <vt:lpstr>Fair Value Measurements - Sched</vt:lpstr>
      <vt:lpstr>Fair Value Measurements - Sch41</vt:lpstr>
      <vt:lpstr>Fair Value Measurements - Addit</vt:lpstr>
      <vt:lpstr>Amended and Restated Term Loa43</vt:lpstr>
      <vt:lpstr>Amended and Restated Term Loa44</vt:lpstr>
      <vt:lpstr>Stockholders' Equity (Deficit45</vt:lpstr>
      <vt:lpstr>Stockholders' Equity (Deficit46</vt:lpstr>
      <vt:lpstr>Stockholders' Equity (Deficit47</vt:lpstr>
      <vt:lpstr>Stockholders' Equity (Deficit48</vt:lpstr>
      <vt:lpstr>Stockholders' Equity (Deficit49</vt:lpstr>
      <vt:lpstr>Income Taxes - Schedule of Comp</vt:lpstr>
      <vt:lpstr>Income Taxes - Schedule of Defe</vt:lpstr>
      <vt:lpstr>Income Taxes - California NOL C</vt:lpstr>
      <vt:lpstr>Income Taxes - Additional Infor</vt:lpstr>
      <vt:lpstr>Income Taxes - Schedule of Unre</vt:lpstr>
      <vt:lpstr>Collaborations - Additional Inf</vt:lpstr>
      <vt:lpstr>Employee-Benefits - Additional </vt:lpstr>
      <vt:lpstr>Commitments and Contingencies -</vt:lpstr>
      <vt:lpstr>Commitments and Contingencies58</vt:lpstr>
      <vt:lpstr>Selected Quarterly Financial 59</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7:08Z</dcterms:created>
  <dcterms:modified xmlns:dcterms="http://purl.org/dc/terms/" xmlns:xsi="http://www.w3.org/2001/XMLSchema-instance" xsi:type="dcterms:W3CDTF">2016-02-24T16:17:08Z</dcterms:modified>
  <dc:title xmlns:dc="http://purl.org/dc/elements/1.1/">Untitled</dc:title>
  <dc:description xmlns:dc="http://purl.org/dc/elements/1.1/"/>
  <dc:subject xmlns:dc="http://purl.org/dc/elements/1.1/"/>
  <cp:keywords/>
  <cp:category/>
</cp:coreProperties>
</file>